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Stockholders' Equity (Tables)" sheetId="17" state="visible" r:id="rId17"/>
    <sheet xmlns:r="http://schemas.openxmlformats.org/officeDocument/2006/relationships" name="Subsequent Events (Tables)" sheetId="18" state="visible" r:id="rId18"/>
    <sheet xmlns:r="http://schemas.openxmlformats.org/officeDocument/2006/relationships" name="The Company and Basis of Pres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Intellectual Property (Details " sheetId="26" state="visible" r:id="rId26"/>
    <sheet xmlns:r="http://schemas.openxmlformats.org/officeDocument/2006/relationships" name="Related Party Transactions (Det"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2" sheetId="30" state="visible" r:id="rId30"/>
    <sheet xmlns:r="http://schemas.openxmlformats.org/officeDocument/2006/relationships" name="Stockholders' Equity (Details N" sheetId="31" state="visible" r:id="rId31"/>
    <sheet xmlns:r="http://schemas.openxmlformats.org/officeDocument/2006/relationships" name="Subsequent Events (Details)"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92">
  <si>
    <t>Document and Entity Information - shares</t>
  </si>
  <si>
    <t>6 Months Ended</t>
  </si>
  <si>
    <t>Aug. 31, 2017</t>
  </si>
  <si>
    <t>Jan. 09, 2018</t>
  </si>
  <si>
    <t>Document And Entity Information</t>
  </si>
  <si>
    <t>Entity Registrant Name</t>
  </si>
  <si>
    <t>Loop Industries, Inc.</t>
  </si>
  <si>
    <t>Entity Central Index Key</t>
  </si>
  <si>
    <t>Document Type</t>
  </si>
  <si>
    <t>10-Q/A</t>
  </si>
  <si>
    <t>Document Period End Date</t>
  </si>
  <si>
    <t>Aug. 31,
		2017</t>
  </si>
  <si>
    <t>Amendment Flag</t>
  </si>
  <si>
    <t>true</t>
  </si>
  <si>
    <t>Amendment Description</t>
  </si>
  <si>
    <t xml:space="preserve">Loop
Industries, Inc. (the Company, Loop, we or us) is filing this amended Form 10-Q/A
(Form 10-Q/A) to amend its Quarterly Report on Form 10-Q for the period ended August 31, 2017, originally filed with
the Securities and Exchange Commission (the SEC) on October 11, 2017 (Original Filing), to restate our
unaudited condensed consolidated balance sheet as of August 31, 2017 and our consolidated statement of shareholders equity
and related footnote disclosures for the three and six months ended August 31, 2017 for an error with regard to the accounting
for stock based compensation. The previously filed unaudited condensed consolidated financial statements for those periods should
no longer be relied upon. This Form 10-Q/A also amends certain other items in the Original Filing, as listed in Items Amended
in this Form 10-Q/A below. Effects
of the restatement We
identified and corrected an error related to the measurement of stock-based compensation associated with the grant of common shares
to our President and Chief Executive Officer in June 2015. The share-based award vests based on the achievement of specified performance
conditions, which pursuant to ASC 718 impacts the timing of recognition of stock-based compensation expense, but which does not
affect the determination of the fair value of the award. The fair value of the equity-classified award should be determined
on the grant date. Previously,
we had determined the fair value of the award on the date at which it became probable that the first of four performance conditions
had been met, resulting in the recognition of $5,500,000 of non-cash stock based compensation expense in the fourth quarter
and fiscal year ended February 28, 2017. We have recognized an adjustment to record stock-based compensation of $800,000, which
is the amount of the award expected to vest in fiscal 2017, and is based on the grant date fair value of the award as at June
29, 2015. </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Feb. 28, 2017</t>
  </si>
  <si>
    <t>Current Assets</t>
  </si>
  <si>
    <t>Cash</t>
  </si>
  <si>
    <t>Valued added tax and other receivables</t>
  </si>
  <si>
    <t>Prepayments and other current assets</t>
  </si>
  <si>
    <t xml:space="preserve"> </t>
  </si>
  <si>
    <t>Total current assets</t>
  </si>
  <si>
    <t>Property and Equipment, net of accumulated depreciation of $661,414 and $497,244, respectively</t>
  </si>
  <si>
    <t>Intellectual Property, net of accumulated amortization of $168,839 and $137,050, respectively</t>
  </si>
  <si>
    <t>Total assets</t>
  </si>
  <si>
    <t>Current Liabilities</t>
  </si>
  <si>
    <t>Accounts payable and accrued liabilities</t>
  </si>
  <si>
    <t>Accrued officer compensation</t>
  </si>
  <si>
    <t>Advances from majority stockholder</t>
  </si>
  <si>
    <t>Stock subscriptions</t>
  </si>
  <si>
    <t>Total current liabilities</t>
  </si>
  <si>
    <t>Commitments and Contingencies</t>
  </si>
  <si>
    <t>Stockholders' Equity</t>
  </si>
  <si>
    <t>Common stock par value $0.0001: 250,000,000 shares authorized; 32,789,009 and 31,451,973 shares issued and outstanding, respectively</t>
  </si>
  <si>
    <t>Additional paid-in capital</t>
  </si>
  <si>
    <t>Common stock issuable, 1,000,000 shares at August 31 and February 28, 2017</t>
  </si>
  <si>
    <t>Accumulated deficit</t>
  </si>
  <si>
    <t>Accumulated other comprehensive (loss) gain</t>
  </si>
  <si>
    <t>Total stockholders' equity</t>
  </si>
  <si>
    <t>Total liabilities and stockholders' equity</t>
  </si>
  <si>
    <t>Series A Preferred Stock [Member]</t>
  </si>
  <si>
    <t>Preferred stock, value</t>
  </si>
  <si>
    <t>Condensed Consolidated Balance Sheets (Parenthetical) - USD ($)</t>
  </si>
  <si>
    <t>Property and Equipment, net of accumulated depreciation</t>
  </si>
  <si>
    <t>Intellectual Property, net of accumulated amortization</t>
  </si>
  <si>
    <t>Common stock, par value</t>
  </si>
  <si>
    <t>Common stock, shares authorized</t>
  </si>
  <si>
    <t>Common stock, shares issued</t>
  </si>
  <si>
    <t>Common stock, shares outstanding</t>
  </si>
  <si>
    <t>Common stock issuable</t>
  </si>
  <si>
    <t>Preferred stock, par value</t>
  </si>
  <si>
    <t>Preferred stock, share authorised</t>
  </si>
  <si>
    <t>Preferred stock, share issued</t>
  </si>
  <si>
    <t>Preferred stock, share outstanding</t>
  </si>
  <si>
    <t>Condensed Consolidated Statements of Operations and Comprehensive Loss (Unaudited) - USD ($)</t>
  </si>
  <si>
    <t>3 Months Ended</t>
  </si>
  <si>
    <t>Aug. 31, 2016</t>
  </si>
  <si>
    <t>Condensed Consolidated Statements Of Operations And Comprehensive Loss</t>
  </si>
  <si>
    <t>Revenue</t>
  </si>
  <si>
    <t>Operating Expenses -</t>
  </si>
  <si>
    <t>General and administrative</t>
  </si>
  <si>
    <t>Research and development</t>
  </si>
  <si>
    <t>Depreciation and amortization</t>
  </si>
  <si>
    <t>Foreign exchange loss (gain)</t>
  </si>
  <si>
    <t>Total operating expenses</t>
  </si>
  <si>
    <t>Net Loss</t>
  </si>
  <si>
    <t>Other comprehensive loss -</t>
  </si>
  <si>
    <t>Foreign currency translation adjustment</t>
  </si>
  <si>
    <t>Comprehensive Loss</t>
  </si>
  <si>
    <t>Loss per share- Basic and Diluted</t>
  </si>
  <si>
    <t>Weighted average common shares outstanding- Basic and Diluted</t>
  </si>
  <si>
    <t>Condensed Consolidated Statement of Changes in Stockholders' Equity (Unaudited) - 6 months ended Aug. 31, 2017 - USD ($)</t>
  </si>
  <si>
    <t>Common stock par value $0.0001</t>
  </si>
  <si>
    <t>Preferred Stock par value $0.0001</t>
  </si>
  <si>
    <t>Additional Paid-In Capital</t>
  </si>
  <si>
    <t>Common Stock Issuable</t>
  </si>
  <si>
    <t>Accumulated Deficit</t>
  </si>
  <si>
    <t>Accumulated Other Comprehensive Income (Loss)</t>
  </si>
  <si>
    <t>Total</t>
  </si>
  <si>
    <t>Beginning Balance, Shares at Feb. 28, 2017</t>
  </si>
  <si>
    <t>Beginning Balance, Amount at Feb. 28, 2017</t>
  </si>
  <si>
    <t>Issuance of common shares for cash, Shares</t>
  </si>
  <si>
    <t>Issuance of common shares for cash, Amount</t>
  </si>
  <si>
    <t>Fair value of Warrants issued for services</t>
  </si>
  <si>
    <t>Issuance of shares upon exercise of warrants for cash, Shares</t>
  </si>
  <si>
    <t>Issuance of shares upon exercise of warrants for cash, Amount</t>
  </si>
  <si>
    <t>Issuance of shares upon cash-less exercise of warrants, Shares</t>
  </si>
  <si>
    <t>Issuance of shares upon cash-less exercise of warrants, Amount</t>
  </si>
  <si>
    <t>Share issuance costs</t>
  </si>
  <si>
    <t>Foreign currency translation</t>
  </si>
  <si>
    <t>Ending balance, Shares at Aug. 31, 2017</t>
  </si>
  <si>
    <t>Ending Balance, Amount at Aug. 31, 2017</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Fair value of warrants issued for service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s of common shares and exercise of warrants, net of share issuance costs</t>
  </si>
  <si>
    <t>Repayment of advances from majority stockholder</t>
  </si>
  <si>
    <t>Net Cash Provided by Financing Activities</t>
  </si>
  <si>
    <t>Effect of exchange rate changes</t>
  </si>
  <si>
    <t>Net Change in Cash</t>
  </si>
  <si>
    <t>Cash - beginning of period</t>
  </si>
  <si>
    <t>Cash - end of period</t>
  </si>
  <si>
    <t>Supplemental disclosure of cash flow information:</t>
  </si>
  <si>
    <t>Income tax paid</t>
  </si>
  <si>
    <t>Non Cash Financing and Investing Activities</t>
  </si>
  <si>
    <t>Reclass of value added tax and other receivables to advances from majority stockholder</t>
  </si>
  <si>
    <t>The Company and Basis of Presentation</t>
  </si>
  <si>
    <t>Notes to Financial Statements</t>
  </si>
  <si>
    <t>Note 1. The Company and Basis of Presentation</t>
  </si>
  <si>
    <t>The
Company Loop
Industries, Inc. was incorporated on March 11, 2010 under the laws of the State of Nevada, under the name Radikal Phones
Inc. We changed our name to First American Group Inc. on October 7, 2010, and then we subsequently changed
our name to , Loop Industries, Inc., effective July 21, 2015. On
June 29, 2015, Loop Industries, Inc. (the Company) entered into a Share Exchange Agreement (the Share Exchange Agreement),
by and among the Company, and the holders of common stock of Loop Holdings, Inc. (Loop Holdings). Under the terms
and conditions of the Share Exchange Agreement, the Company offered, sold and issued 23,257,500 shares of common stock in
consideration for all the issued and outstanding shares in Loop Holdings. The effect of the issuance was that Loop Holdings shareholders
held approximately 78.1% of the issued and outstanding shares of common stock of the Company upon consummation of the Share Exchange
Agreement. Pursuant
to a Stock Redemption Agreement dated June 29, 2015 entered into commensurate with the share exchange, the Company redeemed 25,000,000
shares of First American Group common stock from two stockholders for an aggregate redemption price of $16,000. As
the former owners and management of Loop Industries had voting and operating control of the Company after the share exchange,
the transaction has been accounted for as a recapitalization with Loop Holdings deemed the acquiring company for accounting purposes,
and the Company deemed the legal acquirer. No step-up in basis or intangible assets or goodwill was recorded and the aggregate
cost of $60,571 representing the net liabilities assumed of $35,243, $16,000 cost of the redeemed shares and closing costs of
$9,328 has been reflected as a cost of the transaction. The consolidated financial statements reflect the historical results of
Loop Industries prior to the Share Exchange, and that of the combined company following the Share Exchange. The
Company engages in the designing, prototyping and building a closed loop plastics recycling business that leverages a proprietary
de-polymerization technology. All
references to shares of common stock in this Report on Form 10-Q/A give retroactive effect to a one-for-four (1:4) reverse split
of the Companys issued and outstanding shares of common stock, which reverse split took effect on the OTCQB on September
21, 2015. On
May 24, 2016, 9449507 Canada Inc. was incorporated to carry on the Companys depolymerization business. On November 11,
2016, the shares of 9449507 Canada Inc., which was wholly owned by Mr. Solomita, were transferred to Loop Industries Inc. On December
23, 2016, 9449507 Canada Inc. changed its legal name to Loop Canada Inc. On December 31, 2016, all employees, assets, liabilities,
and operations pertaining to the Companys depolymerization business, were transferred to Loop Canada Inc. from 8198381
Canada Inc., a company wholly owned by Mr. Solomita. On
March 9, 2017, Loop Holdings, a wholly-owned subsidiary of the Company, merged with and into the Company, with the Company being
the surviving entity as a result of the merger. Basis
of Presentation The
accompanying unaudited interim condensed consolidated financial statements of Loop Industries, Inc. and its wholly-owned subsidiary
Loop Canada Inc. (collectively, the Company) have been prepared in accordance with accounting principles generally
accepted in the United States of America for interim financial information and with the instructions to Form 10-Q/A and Rule 10-01
of Regulation S-X. Accordingly, they do not include all of the information and footnotes required by generally accepted accounting
principles for complete financial statements. The financial information as of August 31, 2016 is derived from the Companys
audited consolidated financial statements and related notes for the fiscal year ended February 28, 2017, which is included in
Item 8 of the Companys 2017 Amended Annual Report on Form 10-K/A filed with the Securities and Exchange Commission (SEC)
on January 12, 2018. These unaudited interim condensed consolidated financial statements should be read in conjunction with those
consolidated financial statements. In the opinion of management, all normal recurring adjustments considered necessary for a fair
presentation have been included. Operating results for the three and six months ended August 31, 2017 are not necessarily indicative
of the results that may be expected for the year ending February 28, 2018. Intercompany
balances and transactions have been eliminated in consolidation. Liquidity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 recurring source of revenue and during the six months ended August 31, 2017,
the Company incurred a net loss of $3,699,054 and used cash in operations of $2,269,615. As of August 31, 2017, the Company had
cash on hand of $5,383,651 and stockholders equity of $6,555,617. Management
estimates that the current funds on hand will be sufficient to continue operations through the next twelve months. However, the
Company will need additional financing through either debt or equity to finalize the transition from pilot scale to a full scale
commercial manufacturing facility. Management may consider seeking additional funds, primarily through the issuance of debt and
equity securities for cash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could obtain additional financing, it may contain undue restrictions on our operations, in
the case of debt financing or cause substantial dilution for our stock holders, in case of equity financing.</t>
  </si>
  <si>
    <t>Summary of Significant Accounting Policies and Restatement of Previously Issued Financial Statements</t>
  </si>
  <si>
    <t>Note 2. Summary of Significant Accounting Policies and Restatement of Previously Issued Financial Statements</t>
  </si>
  <si>
    <t>Restatement
of previously issued financial statements The
Companys unaudited condensed consolidated balance sheet as of August 31, 2017, and condensed consolidated statement of
shareholders equity for the six month period ended August 31, 2017, have been restated for an error with regard to the
accounting for stock based compensation in fiscal 2017. Adjustment
We
identified and corrected an error related to the measurement of stock-based compensation associated with the grant of common shares
to the Companys President and Chief Executive Officer in June 2015. The share-based award vests based on the achievement
of specified performance conditions, which pursuant to ASC 718 impacts the timing of recognition of stock-based compensation expense,
but which does not affect the determination of the fair value of the award. The fair value of the equity-classified
award should be determined on the grant date. Previously,
the Company had determined the fair value of the award on the date at which it became probable that the first of four performance
conditions had been met, resulting in the recognition of $5,500,000 of non-cash stock based compensation expense in the fourth
quarter and fiscal year ended February 28, 2017. The Company has recognized an adjustment to record stock-based compensation of
$800,000, which is the amount of the award expected to vest in fiscal 2017, and is based on the grant date fair value of the award
as at June 29, 2015. The
adjustment had no impact on the condensed consolidated statements of operations and comprehensive loss and cash flows for the
three and six-month periods ended August 31, 2017.
The
following table illustrates the impact of the correction to the condensed consolidated balance sheets:
As
at February 28, 2017
As
previously reported Adjustment Restated
Common
stock issuable 5,500,000 (4,700,000 ) 800,000
Accumulated
deficit (11,937,803 ) 4,700,000 (7,237,803 )
As
at August, 2017
As
previously reported Adjustment Restated
Common
stock issuable 5,500,000 (4,700,000 ) 800,000
Accumulated
deficit (15,636,857 ) 4,700,000 (10,936,857 )
The
following table illustrates the impact of the correction on the condensed consolidated statement of shareholders equity:
Six
month period ended August 31, 2017
As
previously reported Adjustment Restated
Accumulated
deficit at Feb 28, 2017 (11,937,803 ) 4,700,000 (7,237,803 )
Accumulated
deficit at August 31, 2017 (15,636,857 ) 4,700,000 (10,936,857 )
Common
stock issuable 5,500,000 (4,700,000 ) 800,000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ellectual property, accruals for potential liabilities and assumptions made
in calculating the fair value of certain stock instruments. Foreign
Currency Translations and Transaction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Six
Months Ended August 31,
2017 2016
Period
end Canadian $: US Dollar exchange rate $ 0.80 $ 0.76
Average
period Canadian $: US Dollar exchange rate $ 0.76 $ 0.77 Expenditures
are translated at the average exchange rate for the period presented. Value
added tax, tax credits and other receivables The
Company is registered for the Canadian Federal and Provincial Goods and Services Taxes. As a registrant, the company is obligated
to collect, and is entitled to claim sale taxes paid on its expenses and capital expenditures incurred in Canada. As at the Balance
Sheet date of August 31 and February 28, 2017, the computed net recoverable sale taxes amounted to $79,723 and $198,830, respectively. Research
and Development Costs Research
and development expenses relate primarily to the development, design, testing of preproduction samples, prototypes and models,
compensation, and consulting fees, and are expensed as incurred. Total research and development costs recorded amounted to $950,775
and $433,629 for the three months ended August 31, 2017 and 2016, respectively, and to $1,447,309 and $849,198 for the six months
ended August 31, 2017 and 2016, respectively. Research and development costs are net of $4,472 of grants received and research
and development tax credit of $127,713 claimed during the period ended August 31, 2017. Net
Loss per Share 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and six months ended August 31, 2017 and 2016, the calculations of basic and diluted loss per share are the same because
potential dilutive securities would have an anti-dilutive effect. The potentially dilutive securities consisted of 1,000,000 common
shares issuable and 2,004,582 outstanding warrants as of August 31, 2017 and 2,035,004 outstanding warrants as of August 31, 2016. Stock
Compensation In
March 2016, the FASB issued ASU 2016-09, CompensationStock Compensation (Topic 718) Recently
Issued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beginn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As the Company does not currently have any revenues from contracts
with customers, the adoption of ASU 2014-09 on March 1, 2018 will not to have an impact, on transition. In
February 2016, the FASB issued Accounting Standards Update (ASU) No. 2016-02, Leases</t>
  </si>
  <si>
    <t>Property and Equipment</t>
  </si>
  <si>
    <t>Note 3. Property and Equipment</t>
  </si>
  <si>
    <t>Estimated
Useful August
31, February
28,
Life 2017 2017
(years)
Machinery
and Equipment 5 -
7 $ 1,796,015 $ 1,590,187
Office
equipment and furniture 5 - 8 158,242 131,607
Leasehold
improvements 3 388,670 342,419
2,342,927 2,064,213
Less:
accumulated depreciation (661,414 ) (497,244 )
Property
and equipment, net $ 1,681,513 $ 1,566,969 Depreciation
expense amounted to $75,880 and $65,596 for the three months ended August 31, 2017 and 2016, respectively and to $150,472 and
$156,363 for the six months ended August 31, 2017 and 2016, respectively.</t>
  </si>
  <si>
    <t>Intellectual Property</t>
  </si>
  <si>
    <t>Note 4. Intellectual Property</t>
  </si>
  <si>
    <t>On
October 27, 2014, the Company entered into an intellectual property agreement with Mr. Hatem Essaddam wherein the Company purchased
for cash of $445,050, a certain technique and method for the depolymerization of polyethylene terephthalate at ambient temperature
and atmospheric pressure. The Company is using such intellectual property as part of their research and development activities.
The technology is being amortized using the straight-line method over the 7 years estimated useful life of the patents. In
addition to the $445,050 paid by the Company under the Intellectual Property Assignment Agreement, the Company is required
to make additional payments totaling CDN$800,000 to Mr. Essaddam within sixty (60) days of each of the following milestones (the
Milestones) having been met, as follows:
(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 As
of August 31, 2017, the Company is still in its test pilot program, none of the Milestones have been met, and accordingly no additional
payments have been made. Additionally,
the Company is obligated to make royalty payments to Mr. Essaddam of up to CDN$25,700,000, payable as follows:
(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 As
of August 31, 2017, the Company has not made any royalty payments under the Intellectual Property Assignment Agreement. Amortization
expense amounted to $15,895 and $9,532 for the three months ended August 31, 2017 and 2016, respectively and to $31,789 and $31,789
for the six months ended August 31, 2017 and 2016, respectively.</t>
  </si>
  <si>
    <t>Related Party Transactions</t>
  </si>
  <si>
    <t>Note 5. Related Party Transactions</t>
  </si>
  <si>
    <t>Advances
from Major Shareholder Mr.
Daniel Solomita, the Companys major stockholder and CEO, or companies controlled by him, previously made advances to the
Company. The advances were unsecured, non-interest bearing with no formal terms of repayment. During the period ended August 31,
2017, the Company repaid to Mr. Solomita or companies controlled by him, as applicable, an aggregate amount of $249,762 and netted
against the advances an aggregate amount of $113,223 representing value added taxes and other receivables owing. The amounts due
to these entities as of February 28, 2017 were $391,695. Employment
Agreement and Accrued Compensation due to Major Shareholder The
Company entered into an employment agreement with Daniel Solomita, the Companys President and Chief Executive Officer for
an indefinite term. During the term, the officer shall receive monthly salary of $15,000. Compensation expense under this agreement
amounted to $45,000. As at February 28, 2017, accrued compensation $360,000 was due to Mr. Solomita. As at August 31, 2017, the
total accrued compensation due to Mr. Solomita was paid. In
addition, the Company agreed to grant the officer 4 million shares of the Companys common stock, form of equity to be determined,
if certain milestones were met. Effective
April 10, 2017, the Company qualified to trade on the OTCQX and began trading the same date. Accordingly, as at August 31, 2017,
the officers entitlement to 1,000,000 shares with a fair value of $800,000 (note 2), in aggregate, have vested. The performance
conditions for the remaining 3,000,000 shares of common stock are not considered probable, therefore the stock based compensation
expense associated with the grant has not been recognized.</t>
  </si>
  <si>
    <t>Note 6. Stockholders' Equity</t>
  </si>
  <si>
    <t xml:space="preserve">Common
Stock During
the six months ended August 31, 2017 the Company sold 1,123,266 shares of its common stock at an offering price of $5.25 per share,
resulting in net proceeds to the Company of $5,897,188. Equity
Incentive Plan On
July 6, 2017, the Company adopted the 2017 Equity Incentive Plan (the Plan). The Plan permits the granting of options
to employees, directors and consultants of the Company. A total of 3,000,000 shares of common stock were reserved for issuance
under the Plan with an automatic share reserve increase, as defined in the Plan, effective commencing March 1, 2018. The Plan
is administered by the Board of Directors who designates eligible participants to be included under the Plan, the number of stock
options granted, the share price pursuant to the stock options and the vesting conditions and period. The option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 will not exceed 5 years. During
the period ended August 31, 2017, the Company issued to its Chief Financial Officer a warrant to purchase up to 400,000 shares
of our common stock at an exercise price of $5.25 per share, which vests quarterly in equal amounts over 24 months beginning on
April 3, 2017, and have a contractual life of 10 years. This warrant has a grant date fair value of $1,836,360 as determined by
a Black Scholes option pricing model and will be amortized over the vesting period. In addition, the Company issued to its Chief
Financial Officer a warrant to purchase up to 150,000 additional shares of our common stock at an exercise price of $5.25 per
share that will vest when certain milestones are achieved. This warrant has a grant date fair value of $688,635 as determined
by a Black Scholes option pricing model and amortization will commence when it is probable that the milestones will be achieved. During
the period ended August 31, 2017, the Company issued three warrants to two employees, not covered under the Plan to purchase up
to 530,000 shares of our common stock, in aggregate, at an exercise price of $5.25 per share. The warrants to purchase up to an
aggregate of 100,000 and 380,000 shares of our common stock, respectively, each vest quarterly in equal amounts over 24 and 48
months, respectively, beginning on July 24, 2017 and June 13, 2017, respectively, and each have a contractual life of 10 years.
These warrants collectively have a grant date fair value of $4,786,142 as determined by a Black Scholes option pricing model and
will be amortized over the vesting period. In addition, a warrant to purchase up to 50,000 additional shares of our common stock
will vest when certain milestones are achieved. This warrant had a grant date fair value of $479,885 as determined by a Black
Scholes option pricing model and amortization will commence when it is probable that the milestones will be achieved. The
warrants grant date fair value were determined by a Black Scholes option pricing model with the following assumptions:
Risk-free
interest rate 1.60
to 2.02%
Expected dividend
yield 0%
Expected volatility 82 to 84%
Expected life 4 to 6 years During
the period ended August 31, 2017, the Company amended the terms of warrants to purchase up to 702,452 shares of our common stock
which were originally issued on December 1, 2015 to three employees. The amendment extended the expiry date of the warrants to
November 30, 2025 from November 30, 2017. As a result of the modification, we recognized additional compensation expense of $63,677. Amortization
of these costs amounted to $697,869 and $32,348 for the three months period ended August 31, 2017 and 2016, respectively, and
to $920,373 and $73,707 for the six months period ended August 31, 2017 and 2016, respectively, and are included in operating
expenses. As of August 31, 2017 and 2016, the unamortized balance of these costs was $7,637,197 and $456,488. The aggregate intrinsic
value of the warrants outstanding as of August 31, 2017 was $22,529,036 calculated as the difference between the closing market
price of $14.45 and the exercise price of the Companys warrants as of August 31, 2017. The
table below summarizes the Companys warrant activities:
Number
of Warrant Shares Exercise
Price Range Per Share Weighted
Average Exercise Price
Balance,
February 28, 2017 1,647,670 $0.80
to $6.00 $ 2.91
Granted 1,080,000 $5.25 $ 5.25
Forfeited (65,418 ) $0.80 to $3.00 $ 2.90
Exercised (213,770 ) $0.80 to $6.00 $ 5.52
Expired (443,900 ) $6.00 $ 6.00
Balance,
August 31, 2017 2,004,582 $0.80 to $5.25 $ 3.21
Earned
and exercisable, August 31, 2017 616,457 $0.80
to $5.25 $ 1.19
Unvested,
August 31, 2017 1,388,125 $0.80
to $5.25 $ 4.11 As
at August 31, 2017, 20,000 shares of the Companys common stock were issued as a result of a cashless exercise of 22,919 warrants
with an exercise price of $0.80 and a fair value of $0.55. In addition, the Company issued 193,770 shares of its common stock
upon the exercise of warrants at an offering price of $6.00 per share, resulting in proceeds of $1,163,016. The
following table summarizes information concerning outstanding and exercisable warrants as of August 31, 2017:
Warrants
Outstanding Warrants
Exercisable
Range
of Exercise Prices Number
Outstanding Average
Remaining Contractual Life (in years) Weighted
Average Exercise Price Number
Exercisable Average
Remaining Contractual Life (in years) Weighted
Average Exercise Price
$ 0.80 912,082 6.50 $ 0.80 557,082 6.48 $ 0.80
$ 3.00 12,500 0.76 $ 3.00 9,375 0.76 $ 3.00
$ 5.25 1,080,000 9.93 $ 5.25 50,000 9.73 $ 5.25 </t>
  </si>
  <si>
    <t>Subsequent Events</t>
  </si>
  <si>
    <t>Note 7. Subsequent Events</t>
  </si>
  <si>
    <t>Issuance
of common shares On
September 7, 2017, the Board of Directors approved the issuance and sale of 18,128 common shares of the Companys common
stock, par value $0.0001 per share at an offering price of $12.00 per share, for gross proceeds of $217,536. In addition, the
Company reclassified the stock subscriptions in the amount of $54,780, in aggregate, to common stock. As at the filing date, the
Company had received total proceeds which will be used for working capital and general corporate purpose principally. The
shares issued to investors were not registered under the Securities Act of 1933, as amended (the Act), in reliance
upon the private offering safe harbor provision of Rule 506 Regulation D. Credit
Facility On
September 12, 2017, the Company entered into a credit facility consisting of a $50,000 CDN credit card facility, secured by a
$50,000 CDN Guaranteed Investment Certificate (GIC) bearing interest at 0.45% maturing on October 1, 2018. Forward
Foreign Exchange Contracts On
September 12, 2017, the Company entered into a conditional forward foreign exchange contract to sell $250,000 USD with a term
of September 12, 2017 to November 14, 2017, with an interim strike date on October 12, 2017 based on the following conditions:
· If
the spot rate never traded at or below 1.2025 CDN to USD and the spot rate is greater than 1.2025 the Company sells at 1.2025
CDN to USD;
· If
the spot rate traded at or below 1.2025 CDN to USD and the spot rate is:
i) less than or equal
to 1.2025 CDN to USD, then the Company sells at 1.2025 CDN to USD; or
ii) greater than 1.2025,
then no exchange or cash payment will occur. As
security for the conditional forward foreign exchange contract the Company has pledged a $50,000 GIC bearing interest at 0.45%
maturing on December 29, 2017 in favor of the Companys derivative dealer. In
addition to the amount above, the Company entered into two $500,000 USD dual currency contracts, requiring the value of the contract
to be deposited in a GIC, having terms of 30 days and 63 days, respectively. For the 30 day contract if the spot rate is less
than or equal to 1.23 CDN per USD, then the GIC matures at $500,000 USD plus interest at 4.55% per annum. If the spot rate is
greater than 1.23 CDN per USD, then the GIC matures at $615,000 CDN plus interest of 4.55%. For the 63 day contract if the spot
rate is less than or equal to 1.23 CDN per USD, then the GIC matures at $500,000 USD plus interest of 4.8% per annum. If the spot
rate is greater than 1.23 CDN per USD, then the GIC matures at $615,000 CDN plus interest of 4.8%. Equity
Incentive Plan On
September 14, 2017, the Company issued stock options, to two employees, under the Plan to purchase up to 700,000 shares of our
common stock in aggregate, of which 200,000 vest immediately and 500,000 vest in equal monthly installments over 60 months beginning
on September 14, 2017, at an exercise price of $12.00 per share. The warrants have a grant date fair value of $8,173,550 as determined
by a Black Scholes option pricing model with the following assumptions:
Risk-free
interest rate 1.50%
Expected dividend
yield 0%
Expected volatility 94%
Expected life 3 years Purchase
of land On
September 27, 2017, the Company entered into a promise to purchase land, building and equipment for consideration of $957,240,
in aggregate. An amount of $95,724 was deposited in escrow on the date of the agreement. We have 60 days following the acceptance
of the promise to purchase to complete our due diligence and proceed to the execution of the deed of sale.</t>
  </si>
  <si>
    <t>Summary of Significant Accounting Policies and Restatement of Previously Issued Financial Statements (Policies)</t>
  </si>
  <si>
    <t>Significant Accounting Policies Policies</t>
  </si>
  <si>
    <t>Restatement of previously issued financial statements</t>
  </si>
  <si>
    <t xml:space="preserve">The
Companys unaudited condensed consolidated balance sheet as of August 31, 2017, and condensed consolidated statement of
shareholders equity for the six month period ended August 31, 2017, have been restated for an error with regard to the
accounting for stock based compensation in fiscal 2017. Adjustment
We
identified and corrected an error related to the measurement of stock-based compensation associated with the grant of common shares
to the Companys President and Chief Executive Officer in June 2015. The share-based award vests based on the achievement
of specified performance conditions, which pursuant to ASC 718 impacts the timing of recognition of stock-based compensation expense,
but which does not affect the determination of the fair value of the award. The fair value of the equity-classified
award should be determined on the grant date. Previously,
the Company had determined the fair value of the award on the date at which it became probable that the first of four performance
conditions had been met, resulting in the recognition of $5,500,000 of non-cash stock based compensation expense in the fourth
quarter and fiscal year ended February 28, 2017. The Company has recognized an adjustment to record stock-based compensation of
$800,000, which is the amount of the award expected to vest in fiscal 2017, and is based on the grant date fair value of the award
as at June 29, 2015. The
adjustment had no impact on the condensed consolidated statements of operations and comprehensive loss and cash flows for the
three and six-month periods ended August 31, 2017.
The
following table illustrates the impact of the correction to the condensed consolidated balance sheets:
As
at February 28, 2017
As
previously reported Adjustment Restated
Common
stock issuable 5,500,000 (4,700,000 ) 800,000
Accumulated
deficit (11,937,803 ) 4,700,000 (7,237,803 )
As
at August, 2017
As
previously reported Adjustment Restated
Common
stock issuable 5,500,000 (4,700,000 ) 800,000
Accumulated
deficit (15,636,857 ) 4,700,000 (10,936,857 )
The
following table illustrates the impact of the correction on the condensed consolidated statement of shareholders equity:
Six
month period ended August 31, 2017
As
previously reported Adjustment Restated
Accumulated
deficit at Feb 28, 2017 (11,937,803 ) 4,700,000 (7,237,803 )
Accumulated
deficit at August 31, 2017 (15,636,857 ) 4,700,000 (10,936,857 )
Common
stock issuable 5,500,000 (4,700,000 ) 800,000 </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depreciable lives of property and equipment,
analysis of impairments of recorded intellectual property, accruals for potential liabilities and assumptions made in calculating
the fair value of certain stock instruments.</t>
  </si>
  <si>
    <t>Foreign Currency Translations and Transactions</t>
  </si>
  <si>
    <t>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ses are translated at the average exchange rate of the period. As a result, currency exchange fluctuations may
impact our revenue and the costs of our operations. We currently do not engage in any currency hedging activities. The
following table summarizes the exchange rates used:
Six
Months Ended August 31,
2017 2016
Period
end Canadian $: US Dollar exchange rate $ 0.80 $ 0.76
Average
period Canadian $: US Dollar exchange rate $ 0.76 $ 0.77 Expenditures
are translated at the average exchange rate for the period presented.</t>
  </si>
  <si>
    <t>Value added tax, tax credits and other receivables</t>
  </si>
  <si>
    <t>The
Company is registered for the Canadian Federal and Provincial Goods and Services Taxes. As a registrant, the company is obligated
to collect, and is entitled to claim sale taxes paid on its expenses and capital expenditures incurred in Canada. As at the Balance
Sheet date of August 31 and February 28, 2017, the computed net recoverable sale taxes amounted to $79,723 and $198,830, respectively.</t>
  </si>
  <si>
    <t>Research and Development Costs</t>
  </si>
  <si>
    <t>Research
and development expenses relate primarily to the development, design, testing of preproduction samples, prototypes and models,
compensation, and consulting fees, and are expensed as incurred. Total research and development costs recorded amounted to $950,775
and $433,629 for the three months ended August 31, 2017 and 2016, respectively, and to $1,447,309 and $849,198 for the six months
ended August 31, 2017 and 2016, respectively. Research and development costs are net of $4,472 of grants received and research
and development tax credit of $127,713 claimed during the period ended August 31, 2017.</t>
  </si>
  <si>
    <t>Net Loss per Share</t>
  </si>
  <si>
    <t>The
Company computes net loss per share in accordance with FASB ASC 260 Earning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and six months ended August 31, 2017 and 2016, the calculations of basic and diluted loss per share are the same because potential
dilutive securities would have an anti-dilutive effect. The potentially dilutive securities consisted of 1,000,000 common shares
issuable and 2,004,582 outstanding warrants as of August 31, 2017 and 2,035,004 outstanding warrants as of August 31, 2016.</t>
  </si>
  <si>
    <t>Stock Compensation</t>
  </si>
  <si>
    <t>In
March 2016, the FASB issued ASU 2016-09, CompensationStock Compensation (Topic 718)</t>
  </si>
  <si>
    <t>Recently Issued Accounting Pronouncements</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beginning after December 15, 2017 but now permitted organizations such the
Company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As the Company does not currently have any revenues from contracts
with customers, the adoption of ASU 2014-09 on March 1, 2018 will not to have an impact, on transition. In February
2016, the FASB issued Accounting Standards Update (ASU) No. 2016-02, Leases</t>
  </si>
  <si>
    <t>Summary of Significant Accounting Policies and Restatement of Previously Issued Financial Statements (Tables)</t>
  </si>
  <si>
    <t>Summary Of Significant Accounting Policies And Restatement Of Previously Issued Financial Statements Tables</t>
  </si>
  <si>
    <t>Consolidated balance sheets correction</t>
  </si>
  <si>
    <t>The
following table illustrates the impact of the correction to the condensed consolidated balance sheets:
As
at February 28, 2017
As
previously reported Adjustment Restated
Common
stock issuable 5,500,000 (4,700,000 ) 800,000
Accumulated
deficit (11,937,803 ) 4,700,000 (7,237,803 )
As
at August, 2017
As
previously reported Adjustment Restated
Common
stock issuable 5,500,000 (4,700,000 ) 800,000
Accumulated
deficit (15,636,857 ) 4,700,000 (10,936,857 )</t>
  </si>
  <si>
    <t>Consolidated statement of shareholders' equity correction</t>
  </si>
  <si>
    <t xml:space="preserve">Six
month period ended August 31, 2017
As
previously reported Adjustment Restated
Accumulated
deficit at Feb 28, 2017 (11,937,803 ) 4,700,000 (7,237,803 )
Accumulated
deficit at August 31, 2017 (15,636,857 ) 4,700,000 (10,936,857 )
Common
stock issuable 5,500,000 (4,700,000 ) 800,000 </t>
  </si>
  <si>
    <t xml:space="preserve">Six
Months Ended August 31,
2017 2016
Period
end Canadian $: US Dollar exchange rate $ 0.80 $ 0.76
Average
period Canadian $: US Dollar exchange rate $ 0.76 $ 0.77 </t>
  </si>
  <si>
    <t>Property and Equipment (Tables)</t>
  </si>
  <si>
    <t>Property And Equipment Tables</t>
  </si>
  <si>
    <t xml:space="preserve">Estimated
Useful August
31, February
28,
Life 2017 2017
(years)
Machinery
and Equipment 5 -
7 $ 1,796,015 $ 1,590,187
Office
equipment and furniture 5 - 8 158,242 131,607
Leasehold
improvements 3 388,670 342,419
2,342,927 2,064,213
Less:
accumulated depreciation (661,414 ) (497,244 )
Property
and equipment, net $ 1,681,513 $ 1,566,969 </t>
  </si>
  <si>
    <t>Stockholders' Equity (Tables)</t>
  </si>
  <si>
    <t>Stockholders Equity Tables</t>
  </si>
  <si>
    <t>Estimated fair value of warrants on grant date</t>
  </si>
  <si>
    <t>Risk-free
interest rate 1.60
to 2.02%
Expected dividend
yield 0%
Expected volatility 82 to 84%
Expected life 4 to 6 years</t>
  </si>
  <si>
    <t>Warrants activities</t>
  </si>
  <si>
    <t xml:space="preserve">Number
of Warrant Shares Exercise
Price Range Per Share Weighted
Average Exercise Price
Balance,
February 28, 2017 1,647,670 $0.80
to $6.00 $ 2.91
Granted 1,080,000 $5.25 $ 5.25
Forfeited (65,418 ) $0.80 to $3.00 $ 2.90
Exercised (213,770 ) $0.80 to $6.00 $ 5.52
Expired (443,900 ) $6.00 $ 6.00
Balance,
August 31, 2017 2,004,582 $0.80 to $5.25 $ 3.21
Earned
and exercisable, August 31, 2017 616,457 $0.80
to $5.25 $ 1.19
Unvested,
August 31, 2017 1,388,125 $0.80
to $5.25 $ 4.11 </t>
  </si>
  <si>
    <t>Outstanding and exercisable warrants</t>
  </si>
  <si>
    <t xml:space="preserve">Warrants
Outstanding Warrants
Exercisable
Range
of Exercise Prices Number
Outstanding Average
Remaining Contractual Life (in years) Weighted
Average Exercise Price Number
Exercisable Average
Remaining Contractual Life (in years) Weighted
Average Exercise Price
$ 0.80 912,082 6.50 $ 0.80 557,082 6.48 $ 0.80
$ 3.00 12,500 0.76 $ 3.00 9,375 0.76 $ 3.00
$ 5.25 1,080,000 9.93 $ 5.25 50,000 9.73 $ 5.25 </t>
  </si>
  <si>
    <t>Subsequent Events (Tables)</t>
  </si>
  <si>
    <t>Subsequent Events Tables</t>
  </si>
  <si>
    <t>Estimated fair value of warrants</t>
  </si>
  <si>
    <t>Risk-free
interest rate 1.50%
Expected dividend
yield 0%
Expected volatility 94%
Expected life 3 years</t>
  </si>
  <si>
    <t>The Company and Basis of Presentation (Details Narrative) - USD ($)</t>
  </si>
  <si>
    <t>1 Months Ended</t>
  </si>
  <si>
    <t>Sep. 21, 2015</t>
  </si>
  <si>
    <t>Jun. 29, 2015</t>
  </si>
  <si>
    <t>Company And Basis Of Presentation Details Narrative</t>
  </si>
  <si>
    <t>Entity incorporation date</t>
  </si>
  <si>
    <t>Mar. 11,
		2010</t>
  </si>
  <si>
    <t>Entity incorporation state name</t>
  </si>
  <si>
    <t>Nevada</t>
  </si>
  <si>
    <t>Description of Share Exchange Agreement</t>
  </si>
  <si>
    <t>Company offered, sold and issued 23,257,500 shares of common stock in consideration for all the issued and outstanding shares in Loop Holdings</t>
  </si>
  <si>
    <t>Precentage of share exchange agreement</t>
  </si>
  <si>
    <t>78.10%</t>
  </si>
  <si>
    <t>Number of redeemed shares of First American Group</t>
  </si>
  <si>
    <t>Cost of redeemed shares</t>
  </si>
  <si>
    <t>Cost of reverse merger</t>
  </si>
  <si>
    <t>Net liabilities assumed</t>
  </si>
  <si>
    <t>Closing cost of transaction</t>
  </si>
  <si>
    <t>Reverse stock split</t>
  </si>
  <si>
    <t>1:4</t>
  </si>
  <si>
    <t>Summary of Significant Accounting Policies and Restatement of Previously Issued Financial Statements (Details) - USD ($)</t>
  </si>
  <si>
    <t>As Previously Reported [Member]</t>
  </si>
  <si>
    <t>Restatement Adjustment [Member]</t>
  </si>
  <si>
    <t>Summary of Significant Accounting Policies and Restatement of Previously Issued Financial Statements (Details 1) - USD ($)</t>
  </si>
  <si>
    <t>Summary of Significant Accounting Policies and Restatement of Previously Issued Financial Statements (Details2)</t>
  </si>
  <si>
    <t>Summary Of Significant Accounting Policies And Restatement Of Previously Issued Financial Statements Details2</t>
  </si>
  <si>
    <t>Period end Canadian $: US Dollar exchange rate</t>
  </si>
  <si>
    <t>Average period Canadian $: US Dollar exchange rate</t>
  </si>
  <si>
    <t>Summary of Significant Accounting Policies and Restatement of Previously Issued Financial Statements (Details Narrative) - USD ($)</t>
  </si>
  <si>
    <t>12 Months Ended</t>
  </si>
  <si>
    <t>Summary Of Significant Accounting Policies And Restatement Of Previously Issued Financial Statements Details Narrative</t>
  </si>
  <si>
    <t>Sales tax receivables</t>
  </si>
  <si>
    <t>Research and development expenses</t>
  </si>
  <si>
    <t>Grant revenue</t>
  </si>
  <si>
    <t>Research and development tax credit</t>
  </si>
  <si>
    <t>Warrants outstanding</t>
  </si>
  <si>
    <t>Common shares issuable</t>
  </si>
  <si>
    <t>Non-cash stock based compensation</t>
  </si>
  <si>
    <t>Adjustment to stock based compensation</t>
  </si>
  <si>
    <t>Property and Equipment (Details) - USD ($)</t>
  </si>
  <si>
    <t>Property and Equipment, Gross</t>
  </si>
  <si>
    <t>Less: accumulated depreciation</t>
  </si>
  <si>
    <t>Property and Equipment, Net</t>
  </si>
  <si>
    <t>Machinery and equipment [Member]</t>
  </si>
  <si>
    <t>Machinery and equipment [Member] | Minimum [Member]</t>
  </si>
  <si>
    <t>Estimated Useful Life (Years)</t>
  </si>
  <si>
    <t>5 years</t>
  </si>
  <si>
    <t>Machinery and equipment [Member] | Maximum [Member]</t>
  </si>
  <si>
    <t>7 years</t>
  </si>
  <si>
    <t>Office equipment and furniture [Member]</t>
  </si>
  <si>
    <t>Office equipment and furniture [Member] | Minimum [Member]</t>
  </si>
  <si>
    <t>Office equipment and furniture [Member] | Maximum [Member]</t>
  </si>
  <si>
    <t>8 years</t>
  </si>
  <si>
    <t>Leasehold improvements [Member]</t>
  </si>
  <si>
    <t>3 years</t>
  </si>
  <si>
    <t>Property and Equipment (Details Narrative) - USD ($)</t>
  </si>
  <si>
    <t>Property And Equipment Details Narrative</t>
  </si>
  <si>
    <t>Intellectual Property (Details Narrative)</t>
  </si>
  <si>
    <t>Oct. 27, 2014USD ($)</t>
  </si>
  <si>
    <t>Aug. 31, 2017USD ($)</t>
  </si>
  <si>
    <t>Aug. 31, 2016USD ($)</t>
  </si>
  <si>
    <t>Aug. 31, 2017CAD</t>
  </si>
  <si>
    <t>Amortization expense | $</t>
  </si>
  <si>
    <t>Royalty payments payable | CAD</t>
  </si>
  <si>
    <t>Intellectual property agreement [Member] | Mr. Hatem Essaddam [Member]</t>
  </si>
  <si>
    <t>Purchase price of certain technique and method under agreement | $</t>
  </si>
  <si>
    <t>Description of milestone payments</t>
  </si>
  <si>
    <t>(i) CDN$200,000
when an average of twenty (20) metric tons per day of terephthalic acid is produced by the Company for twenty (20) operating
days;
(ii) CDN$200,000
when an average of thirty (30) metric tons per day of terephthalic acid is produced by the Company for thirty (30) operating
days;
(iii) CDN$200,000
when an average of sixty (60) metric tons per day of terephthalic acid is produced by the Company for sixty (60) operating
days; and
(iv) CDN$200,000
when an average of one hundred (100) metric tons per day of terephthalic acid is produced by the Company for sixty (60) operating
days.</t>
  </si>
  <si>
    <t>Description of royalty payments</t>
  </si>
  <si>
    <t>(a) 10%
of gross profits on the sale of all products derived by the Company from the technology assigned to the Company under the
agreement;
(b) 10%
of any license fee paid to the Company in respect of any licensing or other right to use the technology assigned to the Company
and granted to a third party by the Assignee;
(c) 5%
of any royalty or other similar payment made to the Company by a third party to whom a license or other right to use the technology
assigned to the Company has been granted by the Company; and
(d) 5%
of any royalty or other similar payment made to the Company by a third party in respect of a sub-license or other right to
use the technology assigned to the Company granted by the third party.</t>
  </si>
  <si>
    <t>Additional payments under agreement | CAD</t>
  </si>
  <si>
    <t>Intellectual property agreement [Member] | Mr. Hatem Essaddam [Member] | Patents [Member]</t>
  </si>
  <si>
    <t>Related Party Transactions (Details Narrative) - USD ($)</t>
  </si>
  <si>
    <t>Accrued Officers Compensation</t>
  </si>
  <si>
    <t>Daniel Solomita [Member]</t>
  </si>
  <si>
    <t>Reclassification of value added tax and other receivables to advances from majority stockholder</t>
  </si>
  <si>
    <t>Employment agreement [Member] | Daniel Solomita [Member]</t>
  </si>
  <si>
    <t>Officers compensation</t>
  </si>
  <si>
    <t>Monthly salary</t>
  </si>
  <si>
    <t>Share based compensation other than options vested in period</t>
  </si>
  <si>
    <t>Fair value of common stock Issuable for services - officer</t>
  </si>
  <si>
    <t>Common stock shares reserved under agreement</t>
  </si>
  <si>
    <t>Milestones for remaining common stock, shares</t>
  </si>
  <si>
    <t>Stockholders' Equity (Details) - Warrants</t>
  </si>
  <si>
    <t>Expected dividend yield</t>
  </si>
  <si>
    <t>0.00%</t>
  </si>
  <si>
    <t>Minimum [Member]</t>
  </si>
  <si>
    <t>Risk-free interest rate</t>
  </si>
  <si>
    <t>1.60%</t>
  </si>
  <si>
    <t>Expected volatility</t>
  </si>
  <si>
    <t>82.00%</t>
  </si>
  <si>
    <t>Expected life years</t>
  </si>
  <si>
    <t>4 years</t>
  </si>
  <si>
    <t>Maximum [Member]</t>
  </si>
  <si>
    <t>2.02%</t>
  </si>
  <si>
    <t>84.00%</t>
  </si>
  <si>
    <t>6 years</t>
  </si>
  <si>
    <t>Stockholders' Equity (Details 1)</t>
  </si>
  <si>
    <t>Aug. 31, 2017$ / sharesshares</t>
  </si>
  <si>
    <t>Number of Warrant Shares</t>
  </si>
  <si>
    <t>Balance, beginning | shares</t>
  </si>
  <si>
    <t>Granted | shares</t>
  </si>
  <si>
    <t>Forfeited | shares</t>
  </si>
  <si>
    <t>Exercised | shares</t>
  </si>
  <si>
    <t>Expired | shares</t>
  </si>
  <si>
    <t>Balance, ending | shares</t>
  </si>
  <si>
    <t>Earned and exercisable, Ending | shares</t>
  </si>
  <si>
    <t>Unvested, August 31, 2017 | shares</t>
  </si>
  <si>
    <t>Exercise Price Range Per Share</t>
  </si>
  <si>
    <t>Granted</t>
  </si>
  <si>
    <t>Expired</t>
  </si>
  <si>
    <t>Weighted Average Exercise Price</t>
  </si>
  <si>
    <t>Balance, beginning</t>
  </si>
  <si>
    <t>Forfeited</t>
  </si>
  <si>
    <t>Exercised</t>
  </si>
  <si>
    <t>Balance, ending</t>
  </si>
  <si>
    <t>Earned and exercisable, May 31, 2017</t>
  </si>
  <si>
    <t>Unvested, May 31, 2017</t>
  </si>
  <si>
    <t>Stockholders' Equity (Details 2) - $ / shares</t>
  </si>
  <si>
    <t>Warrants outstanding, Weighted Average Exercise Price</t>
  </si>
  <si>
    <t>Warrants exercisable</t>
  </si>
  <si>
    <t>Exercise Prices 0.80 [Member]</t>
  </si>
  <si>
    <t>Warrants outstanding, Average Remaining Contractual Life (in years)</t>
  </si>
  <si>
    <t>6 years 6 months</t>
  </si>
  <si>
    <t>Warrants exercisable, Average Remaining Contractual Life (in years)</t>
  </si>
  <si>
    <t>6 years 5 months 23 days</t>
  </si>
  <si>
    <t>Warrants exercisable, Weighted Average Exercise Price</t>
  </si>
  <si>
    <t>Exercise Prices 3.00 [Member]</t>
  </si>
  <si>
    <t>9 months 3 days</t>
  </si>
  <si>
    <t>Exercise Prices 5.25 [Member]</t>
  </si>
  <si>
    <t>9 years 11 months 4 days</t>
  </si>
  <si>
    <t>9 years 8 months 23 days</t>
  </si>
  <si>
    <t>Stockholders' Equity (Details Narrative) - USD ($)</t>
  </si>
  <si>
    <t>Proceeds from sales of common shares</t>
  </si>
  <si>
    <t>Issuance of warrants to purchase</t>
  </si>
  <si>
    <t>Amortized costs included in operating expenses</t>
  </si>
  <si>
    <t>Unamortized balance of costs</t>
  </si>
  <si>
    <t>Aggregate intrinsic value outstanding</t>
  </si>
  <si>
    <t>Closing market price per share</t>
  </si>
  <si>
    <t>Exercise Price of fair value</t>
  </si>
  <si>
    <t>Two employees [member]</t>
  </si>
  <si>
    <t>Issuance of common shares for cash, Price per share</t>
  </si>
  <si>
    <t>Issuance of common shares for cash, Per Shares</t>
  </si>
  <si>
    <t>Vesting period</t>
  </si>
  <si>
    <t>10 years</t>
  </si>
  <si>
    <t>Fair value of stock granted</t>
  </si>
  <si>
    <t>Warrants</t>
  </si>
  <si>
    <t>Exercise Price of Warrants</t>
  </si>
  <si>
    <t>Shares issued for cash-less exercise warrant</t>
  </si>
  <si>
    <t>Issuance of shares upon exercise of warrants for cash</t>
  </si>
  <si>
    <t>Warrants | Two employees [member]</t>
  </si>
  <si>
    <t>Common stock reserved for future issuance</t>
  </si>
  <si>
    <t>Warrants | Chief Financial Officer [Member]</t>
  </si>
  <si>
    <t>Description of vesting period</t>
  </si>
  <si>
    <t>Vests quarterly in equal amounts over 24 months beginning on April 3, 2017.</t>
  </si>
  <si>
    <t>Warrants | December 1, 2015 [Member]</t>
  </si>
  <si>
    <t>Expiry date of warrants</t>
  </si>
  <si>
    <t>Nov. 30,
		2025</t>
  </si>
  <si>
    <t>Additional compensation expense</t>
  </si>
  <si>
    <t>Equity incentive plan [member]</t>
  </si>
  <si>
    <t>Description of grant</t>
  </si>
  <si>
    <t>where a participant, at the time of the grant, owns stock representing more than 10% of the voting power of the Company, the life of the option will not exceed 5 years.</t>
  </si>
  <si>
    <t>Common stock [Member]</t>
  </si>
  <si>
    <t>Common stock [Member] | Maximum [Member]</t>
  </si>
  <si>
    <t>24 months</t>
  </si>
  <si>
    <t>Common stock [Member] | Minimum [Member]</t>
  </si>
  <si>
    <t>48 months</t>
  </si>
  <si>
    <t>Subsequent Events (Details) - Subsequent Event [Member]</t>
  </si>
  <si>
    <t>1.50%</t>
  </si>
  <si>
    <t>94.00%</t>
  </si>
  <si>
    <t>Expected life</t>
  </si>
  <si>
    <t>Subsequent Events (Details Narrative) - USD ($)</t>
  </si>
  <si>
    <t>Sep. 14, 2017</t>
  </si>
  <si>
    <t>Sep. 12, 2017</t>
  </si>
  <si>
    <t>Sep. 07, 2017</t>
  </si>
  <si>
    <t>Subsequent Event [Member] | Board of Directors [Member]</t>
  </si>
  <si>
    <t>Issuance of common shares</t>
  </si>
  <si>
    <t>Issuance of common shares price, per shares</t>
  </si>
  <si>
    <t>Reclassified subscriptions of stock value</t>
  </si>
  <si>
    <t>Subsequent Event [Member] | Credit Facility [Member]</t>
  </si>
  <si>
    <t>Credit Facility</t>
  </si>
  <si>
    <t>Interest rate</t>
  </si>
  <si>
    <t>0.45%</t>
  </si>
  <si>
    <t>Maturing date</t>
  </si>
  <si>
    <t>Oct. 1,
		2018</t>
  </si>
  <si>
    <t>Subsequent Event [Member] | Foreign Exchange Forward [Member]</t>
  </si>
  <si>
    <t>Dec. 29,
		2017</t>
  </si>
  <si>
    <t>Description of conditional forward foreign exchange contract</t>
  </si>
  <si>
    <t>the
Company entered into a conditional forward foreign exchange contract to sell $250,000 USD with a term of September 12, 2017 to
November 14, 2017, with an interim strike date on October 12, 2017 based on the following conditions:
· If
the spot rate never traded at or below 1.2025 CDN to USD and the spot rate is greater than 1.2025 the Company sells at 1.2025
CDN to USD;
· If
the spot rate traded at or below 1.2025 CDN to USD and the spot rate is:
i) less than or equal
to 1.2025 CDN to USD, then the Company sells at 1.2025 CDN to USD; or
ii) greater than 1.2025,
then no exchange or cash payment will occur. As
security for the conditional forward foreign exchange contract the Company has pledged a $50,000 GIC bearing interest at 0.45%
maturing on December 29, 2017 in favor of the Companys derivative dealer.</t>
  </si>
  <si>
    <t>Amount of conditional forward foreign exchange contract</t>
  </si>
  <si>
    <t>Description of USD currency contract</t>
  </si>
  <si>
    <t>the Company
entered into two $500,000 USD dual currency contracts, requiring the value of the contract to be deposited in a GIC, having terms
of 30 days and 63 days, respectively. For the 30 day contract if the spot rate is less than or equal to 1.23 CDN per USD, then
the GIC matures at $500,000 USD plus interest at 4.55% per annum. If the spot rate is greater than 1.23 CDN per USD, then the
GIC matures at $615,000 CDN plus interest of 4.55%. For the 63 day contract if the spot rate is less than or equal to 1.23 CDN
per USD, then the GIC matures at $500,000 USD plus interest of 4.8% per annum. If the spot rate is greater than 1.23 CDN per USD,
then the GIC matures at $615,000 CDN plus interest of 4.8%.</t>
  </si>
  <si>
    <t>Subsequent Event [Member] | Equity incentive plan [member]</t>
  </si>
  <si>
    <t>Common stock reserve for future issuance</t>
  </si>
  <si>
    <t>which 200,000
vest immediately and 500,000 vest in equal monthly installments over 60 months beginning on September 14, 2017</t>
  </si>
  <si>
    <t>Subsequent Event [Member] | Purchase of Land [Member]</t>
  </si>
  <si>
    <t>Purchase of land, building and equipment</t>
  </si>
  <si>
    <t>Deposited in escrow</t>
  </si>
  <si>
    <t>Description of purchase agreement</t>
  </si>
  <si>
    <t>We have 60
days following the acceptance of the promise to purchase to complete our due diligence and proceed to the execution of the deed
of sa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6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280713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58</v>
      </c>
      <c r="B6"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3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5"/>
    <col customWidth="1" max="5" min="5" width="14"/>
    <col customWidth="1" max="6" min="6" width="16"/>
    <col customWidth="1" max="7" min="7" width="14"/>
    <col customWidth="1" max="8" min="8" width="14"/>
  </cols>
  <sheetData>
    <row r="1" spans="1:8">
      <c r="A1" s="1" t="s">
        <v>192</v>
      </c>
      <c r="B1" s="2" t="s">
        <v>193</v>
      </c>
      <c r="D1" s="2" t="s">
        <v>70</v>
      </c>
      <c r="F1" s="2" t="s">
        <v>1</v>
      </c>
    </row>
    <row r="2" spans="1:8">
      <c r="B2" s="2" t="s">
        <v>194</v>
      </c>
      <c r="C2" s="2" t="s">
        <v>195</v>
      </c>
      <c r="D2" s="2" t="s">
        <v>2</v>
      </c>
      <c r="E2" s="2" t="s">
        <v>71</v>
      </c>
      <c r="F2" s="2" t="s">
        <v>2</v>
      </c>
      <c r="G2" s="2" t="s">
        <v>71</v>
      </c>
      <c r="H2" s="2" t="s">
        <v>30</v>
      </c>
    </row>
    <row r="3" spans="1:8">
      <c r="A3" s="3" t="s">
        <v>196</v>
      </c>
    </row>
    <row r="4" spans="1:8">
      <c r="A4" s="4" t="s">
        <v>197</v>
      </c>
      <c r="F4" s="4" t="s">
        <v>198</v>
      </c>
    </row>
    <row r="5" spans="1:8">
      <c r="A5" s="4" t="s">
        <v>199</v>
      </c>
      <c r="F5" s="4" t="s">
        <v>200</v>
      </c>
    </row>
    <row r="6" spans="1:8">
      <c r="A6" s="4" t="s">
        <v>201</v>
      </c>
      <c r="C6" s="4" t="s">
        <v>202</v>
      </c>
    </row>
    <row r="7" spans="1:8">
      <c r="A7" s="4" t="s">
        <v>203</v>
      </c>
      <c r="C7" s="4" t="s">
        <v>204</v>
      </c>
    </row>
    <row r="8" spans="1:8">
      <c r="A8" s="4" t="s">
        <v>205</v>
      </c>
      <c r="C8" s="5" t="n">
        <v>25000000</v>
      </c>
    </row>
    <row r="9" spans="1:8">
      <c r="A9" s="4" t="s">
        <v>206</v>
      </c>
      <c r="C9" s="7" t="n">
        <v>16000</v>
      </c>
    </row>
    <row r="10" spans="1:8">
      <c r="A10" s="4" t="s">
        <v>207</v>
      </c>
      <c r="C10" s="5" t="n">
        <v>60571</v>
      </c>
    </row>
    <row r="11" spans="1:8">
      <c r="A11" s="4" t="s">
        <v>208</v>
      </c>
      <c r="C11" s="5" t="n">
        <v>35243</v>
      </c>
    </row>
    <row r="12" spans="1:8">
      <c r="A12" s="4" t="s">
        <v>209</v>
      </c>
      <c r="C12" s="7" t="n">
        <v>9328</v>
      </c>
    </row>
    <row r="13" spans="1:8">
      <c r="A13" s="4" t="s">
        <v>210</v>
      </c>
      <c r="B13" s="4" t="s">
        <v>211</v>
      </c>
    </row>
    <row r="14" spans="1:8">
      <c r="A14" s="4" t="s">
        <v>80</v>
      </c>
      <c r="D14" s="7" t="n">
        <v>-2176712</v>
      </c>
      <c r="E14" s="7" t="n">
        <v>-825166</v>
      </c>
      <c r="F14" s="7" t="n">
        <v>-3699054</v>
      </c>
      <c r="G14" s="7" t="n">
        <v>-1789717</v>
      </c>
    </row>
    <row r="15" spans="1:8">
      <c r="A15" s="4" t="s">
        <v>115</v>
      </c>
      <c r="F15" s="5" t="n">
        <v>2269615</v>
      </c>
      <c r="G15" s="7" t="n">
        <v>1641969</v>
      </c>
    </row>
    <row r="16" spans="1:8">
      <c r="A16" s="4" t="s">
        <v>32</v>
      </c>
      <c r="D16" s="5" t="n">
        <v>5383651</v>
      </c>
      <c r="F16" s="5" t="n">
        <v>5383651</v>
      </c>
      <c r="H16" s="7" t="n">
        <v>916487</v>
      </c>
    </row>
    <row r="17" spans="1:8">
      <c r="A17" s="4" t="s">
        <v>53</v>
      </c>
      <c r="D17" s="7" t="n">
        <v>6555617</v>
      </c>
      <c r="F17" s="7" t="n">
        <v>6555617</v>
      </c>
      <c r="H17" s="7" t="n">
        <v>2137522</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83651</v>
      </c>
      <c r="C3" s="7" t="n">
        <v>916487</v>
      </c>
    </row>
    <row r="4" spans="1:3">
      <c r="A4" s="4" t="s">
        <v>33</v>
      </c>
      <c r="B4" s="5" t="n">
        <v>100741</v>
      </c>
      <c r="C4" s="5" t="n">
        <v>259297</v>
      </c>
    </row>
    <row r="5" spans="1:3">
      <c r="A5" s="4" t="s">
        <v>34</v>
      </c>
      <c r="B5" s="5" t="n">
        <v>15954</v>
      </c>
      <c r="C5" s="4" t="s">
        <v>35</v>
      </c>
    </row>
    <row r="6" spans="1:3">
      <c r="A6" s="4" t="s">
        <v>36</v>
      </c>
      <c r="B6" s="5" t="n">
        <v>5500346</v>
      </c>
      <c r="C6" s="5" t="n">
        <v>1175784</v>
      </c>
    </row>
    <row r="7" spans="1:3">
      <c r="A7" s="4" t="s">
        <v>37</v>
      </c>
      <c r="B7" s="5" t="n">
        <v>1681513</v>
      </c>
      <c r="C7" s="5" t="n">
        <v>1566969</v>
      </c>
    </row>
    <row r="8" spans="1:3">
      <c r="A8" s="4" t="s">
        <v>38</v>
      </c>
      <c r="B8" s="5" t="n">
        <v>276211</v>
      </c>
      <c r="C8" s="5" t="n">
        <v>308000</v>
      </c>
    </row>
    <row r="9" spans="1:3">
      <c r="A9" s="4" t="s">
        <v>39</v>
      </c>
      <c r="B9" s="5" t="n">
        <v>7458070</v>
      </c>
      <c r="C9" s="5" t="n">
        <v>3050753</v>
      </c>
    </row>
    <row r="10" spans="1:3">
      <c r="A10" s="3" t="s">
        <v>40</v>
      </c>
    </row>
    <row r="11" spans="1:3">
      <c r="A11" s="4" t="s">
        <v>41</v>
      </c>
      <c r="B11" s="5" t="n">
        <v>818963</v>
      </c>
      <c r="C11" s="5" t="n">
        <v>161536</v>
      </c>
    </row>
    <row r="12" spans="1:3">
      <c r="A12" s="4" t="s">
        <v>42</v>
      </c>
      <c r="B12" s="4" t="s">
        <v>35</v>
      </c>
      <c r="C12" s="5" t="n">
        <v>360000</v>
      </c>
    </row>
    <row r="13" spans="1:3">
      <c r="A13" s="4" t="s">
        <v>43</v>
      </c>
      <c r="B13" s="5" t="n">
        <v>28710</v>
      </c>
      <c r="C13" s="5" t="n">
        <v>391695</v>
      </c>
    </row>
    <row r="14" spans="1:3">
      <c r="A14" s="4" t="s">
        <v>44</v>
      </c>
      <c r="B14" s="5" t="n">
        <v>54780</v>
      </c>
      <c r="C14" s="4" t="s">
        <v>35</v>
      </c>
    </row>
    <row r="15" spans="1:3">
      <c r="A15" s="4" t="s">
        <v>45</v>
      </c>
      <c r="B15" s="5" t="n">
        <v>902453</v>
      </c>
      <c r="C15" s="5" t="n">
        <v>913231</v>
      </c>
    </row>
    <row r="16" spans="1:3">
      <c r="A16" s="4" t="s">
        <v>46</v>
      </c>
      <c r="B16" s="4" t="s">
        <v>35</v>
      </c>
      <c r="C16" s="4" t="s">
        <v>35</v>
      </c>
    </row>
    <row r="17" spans="1:3">
      <c r="A17" s="3" t="s">
        <v>47</v>
      </c>
    </row>
    <row r="18" spans="1:3">
      <c r="A18" s="4" t="s">
        <v>48</v>
      </c>
      <c r="B18" s="5" t="n">
        <v>3279</v>
      </c>
      <c r="C18" s="5" t="n">
        <v>3146</v>
      </c>
    </row>
    <row r="19" spans="1:3">
      <c r="A19" s="4" t="s">
        <v>49</v>
      </c>
      <c r="B19" s="5" t="n">
        <v>16682984</v>
      </c>
      <c r="C19" s="5" t="n">
        <v>8723390</v>
      </c>
    </row>
    <row r="20" spans="1:3">
      <c r="A20" s="4" t="s">
        <v>50</v>
      </c>
      <c r="B20" s="5" t="n">
        <v>800000</v>
      </c>
      <c r="C20" s="5" t="n">
        <v>800000</v>
      </c>
    </row>
    <row r="21" spans="1:3">
      <c r="A21" s="4" t="s">
        <v>51</v>
      </c>
      <c r="B21" s="5" t="n">
        <v>-10936857</v>
      </c>
      <c r="C21" s="5" t="n">
        <v>-7237803</v>
      </c>
    </row>
    <row r="22" spans="1:3">
      <c r="A22" s="4" t="s">
        <v>52</v>
      </c>
      <c r="B22" s="5" t="n">
        <v>6211</v>
      </c>
      <c r="C22" s="5" t="n">
        <v>-151211</v>
      </c>
    </row>
    <row r="23" spans="1:3">
      <c r="A23" s="4" t="s">
        <v>53</v>
      </c>
      <c r="B23" s="5" t="n">
        <v>6555617</v>
      </c>
      <c r="C23" s="5" t="n">
        <v>2137522</v>
      </c>
    </row>
    <row r="24" spans="1:3">
      <c r="A24" s="4" t="s">
        <v>54</v>
      </c>
      <c r="B24" s="5" t="n">
        <v>7458070</v>
      </c>
      <c r="C24" s="5" t="n">
        <v>3050753</v>
      </c>
    </row>
    <row r="25" spans="1:3">
      <c r="A25" s="4" t="s">
        <v>55</v>
      </c>
    </row>
    <row r="26" spans="1:3">
      <c r="A26" s="3" t="s">
        <v>47</v>
      </c>
    </row>
    <row r="27" spans="1:3">
      <c r="A27" s="4" t="s">
        <v>56</v>
      </c>
      <c r="B27" s="4" t="s">
        <v>35</v>
      </c>
      <c r="C27"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4" t="s">
        <v>64</v>
      </c>
      <c r="B2" s="7" t="n">
        <v>800000</v>
      </c>
      <c r="C2" s="7" t="n">
        <v>800000</v>
      </c>
    </row>
    <row r="3" spans="1:3">
      <c r="A3" s="4" t="s">
        <v>51</v>
      </c>
      <c r="B3" s="5" t="n">
        <v>-10936857</v>
      </c>
      <c r="C3" s="5" t="n">
        <v>-7237803</v>
      </c>
    </row>
    <row r="4" spans="1:3">
      <c r="A4" s="4" t="s">
        <v>213</v>
      </c>
    </row>
    <row r="5" spans="1:3">
      <c r="A5" s="4" t="s">
        <v>64</v>
      </c>
      <c r="B5" s="5" t="n">
        <v>5500000</v>
      </c>
      <c r="C5" s="5" t="n">
        <v>5500000</v>
      </c>
    </row>
    <row r="6" spans="1:3">
      <c r="A6" s="4" t="s">
        <v>51</v>
      </c>
      <c r="B6" s="5" t="n">
        <v>-15636857</v>
      </c>
      <c r="C6" s="5" t="n">
        <v>-11937803</v>
      </c>
    </row>
    <row r="7" spans="1:3">
      <c r="A7" s="4" t="s">
        <v>214</v>
      </c>
    </row>
    <row r="8" spans="1:3">
      <c r="A8" s="4" t="s">
        <v>64</v>
      </c>
      <c r="B8" s="5" t="n">
        <v>-4700000</v>
      </c>
      <c r="C8" s="5" t="n">
        <v>-4700000</v>
      </c>
    </row>
    <row r="9" spans="1:3">
      <c r="A9" s="4" t="s">
        <v>51</v>
      </c>
      <c r="B9" s="7" t="n">
        <v>4700000</v>
      </c>
      <c r="C9" s="7" t="n">
        <v>47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91</v>
      </c>
      <c r="B2" s="7" t="n">
        <v>-10936857</v>
      </c>
      <c r="C2" s="7" t="n">
        <v>-7237803</v>
      </c>
    </row>
    <row r="3" spans="1:3">
      <c r="A3" s="4" t="s">
        <v>64</v>
      </c>
      <c r="B3" s="5" t="n">
        <v>800000</v>
      </c>
      <c r="C3" s="5" t="n">
        <v>800000</v>
      </c>
    </row>
    <row r="4" spans="1:3">
      <c r="A4" s="4" t="s">
        <v>213</v>
      </c>
    </row>
    <row r="5" spans="1:3">
      <c r="A5" s="4" t="s">
        <v>91</v>
      </c>
      <c r="B5" s="5" t="n">
        <v>-15636857</v>
      </c>
      <c r="C5" s="5" t="n">
        <v>-11937803</v>
      </c>
    </row>
    <row r="6" spans="1:3">
      <c r="A6" s="4" t="s">
        <v>64</v>
      </c>
      <c r="B6" s="5" t="n">
        <v>5500000</v>
      </c>
      <c r="C6" s="5" t="n">
        <v>5500000</v>
      </c>
    </row>
    <row r="7" spans="1:3">
      <c r="A7" s="4" t="s">
        <v>214</v>
      </c>
    </row>
    <row r="8" spans="1:3">
      <c r="A8" s="4" t="s">
        <v>91</v>
      </c>
      <c r="B8" s="5" t="n">
        <v>4700000</v>
      </c>
      <c r="C8" s="5" t="n">
        <v>4700000</v>
      </c>
    </row>
    <row r="9" spans="1:3">
      <c r="A9" s="4" t="s">
        <v>64</v>
      </c>
      <c r="B9" s="7" t="n">
        <v>-4700000</v>
      </c>
      <c r="C9" s="7" t="n">
        <v>-47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1</v>
      </c>
    </row>
    <row r="3" spans="1:3">
      <c r="A3" s="3" t="s">
        <v>217</v>
      </c>
    </row>
    <row r="4" spans="1:3">
      <c r="A4" s="4" t="s">
        <v>218</v>
      </c>
      <c r="B4" s="10" t="n">
        <v>0.8</v>
      </c>
      <c r="C4" s="10" t="n">
        <v>0.76</v>
      </c>
    </row>
    <row r="5" spans="1:3">
      <c r="A5" s="4" t="s">
        <v>219</v>
      </c>
      <c r="B5" s="10" t="n">
        <v>0.76</v>
      </c>
      <c r="C5" s="10" t="n">
        <v>0.7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20</v>
      </c>
      <c r="B1" s="2" t="s">
        <v>70</v>
      </c>
      <c r="E1" s="2" t="s">
        <v>1</v>
      </c>
      <c r="G1" s="2" t="s">
        <v>221</v>
      </c>
    </row>
    <row r="2" spans="1:7">
      <c r="B2" s="2" t="s">
        <v>2</v>
      </c>
      <c r="C2" s="2" t="s">
        <v>30</v>
      </c>
      <c r="D2" s="2" t="s">
        <v>71</v>
      </c>
      <c r="E2" s="2" t="s">
        <v>2</v>
      </c>
      <c r="F2" s="2" t="s">
        <v>71</v>
      </c>
      <c r="G2" s="2" t="s">
        <v>30</v>
      </c>
    </row>
    <row r="3" spans="1:7">
      <c r="A3" s="3" t="s">
        <v>222</v>
      </c>
    </row>
    <row r="4" spans="1:7">
      <c r="A4" s="4" t="s">
        <v>223</v>
      </c>
      <c r="B4" s="7" t="n">
        <v>79723</v>
      </c>
      <c r="C4" s="7" t="n">
        <v>198830</v>
      </c>
      <c r="E4" s="7" t="n">
        <v>79723</v>
      </c>
      <c r="G4" s="7" t="n">
        <v>198830</v>
      </c>
    </row>
    <row r="5" spans="1:7">
      <c r="A5" s="4" t="s">
        <v>224</v>
      </c>
      <c r="B5" s="7" t="n">
        <v>950775</v>
      </c>
      <c r="D5" s="7" t="n">
        <v>433629</v>
      </c>
      <c r="E5" s="5" t="n">
        <v>1447309</v>
      </c>
      <c r="F5" s="7" t="n">
        <v>849198</v>
      </c>
    </row>
    <row r="6" spans="1:7">
      <c r="A6" s="4" t="s">
        <v>225</v>
      </c>
      <c r="E6" s="5" t="n">
        <v>4472</v>
      </c>
    </row>
    <row r="7" spans="1:7">
      <c r="A7" s="4" t="s">
        <v>226</v>
      </c>
      <c r="E7" s="7" t="n">
        <v>127713</v>
      </c>
    </row>
    <row r="8" spans="1:7">
      <c r="A8" s="4" t="s">
        <v>227</v>
      </c>
      <c r="B8" s="5" t="n">
        <v>2004582</v>
      </c>
      <c r="E8" s="5" t="n">
        <v>2004582</v>
      </c>
    </row>
    <row r="9" spans="1:7">
      <c r="A9" s="4" t="s">
        <v>228</v>
      </c>
      <c r="B9" s="5" t="n">
        <v>1000000</v>
      </c>
      <c r="D9" s="5" t="n">
        <v>1000000</v>
      </c>
      <c r="E9" s="5" t="n">
        <v>1000000</v>
      </c>
      <c r="F9" s="5" t="n">
        <v>1000000</v>
      </c>
    </row>
    <row r="10" spans="1:7">
      <c r="A10" s="4" t="s">
        <v>229</v>
      </c>
      <c r="C10" s="7" t="n">
        <v>5500000</v>
      </c>
      <c r="G10" s="5" t="n">
        <v>5500000</v>
      </c>
    </row>
    <row r="11" spans="1:7">
      <c r="A11" s="4" t="s">
        <v>230</v>
      </c>
      <c r="G11" s="7" t="n">
        <v>800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1</v>
      </c>
      <c r="B1" s="2" t="s">
        <v>1</v>
      </c>
    </row>
    <row r="2" spans="1:3">
      <c r="B2" s="2" t="s">
        <v>2</v>
      </c>
      <c r="C2" s="2" t="s">
        <v>30</v>
      </c>
    </row>
    <row r="3" spans="1:3">
      <c r="A3" s="4" t="s">
        <v>232</v>
      </c>
      <c r="B3" s="7" t="n">
        <v>2342927</v>
      </c>
      <c r="C3" s="7" t="n">
        <v>2064213</v>
      </c>
    </row>
    <row r="4" spans="1:3">
      <c r="A4" s="4" t="s">
        <v>233</v>
      </c>
      <c r="B4" s="5" t="n">
        <v>-661414</v>
      </c>
      <c r="C4" s="5" t="n">
        <v>-497244</v>
      </c>
    </row>
    <row r="5" spans="1:3">
      <c r="A5" s="4" t="s">
        <v>234</v>
      </c>
      <c r="B5" s="5" t="n">
        <v>1681513</v>
      </c>
      <c r="C5" s="5" t="n">
        <v>1566969</v>
      </c>
    </row>
    <row r="6" spans="1:3">
      <c r="A6" s="4" t="s">
        <v>235</v>
      </c>
    </row>
    <row r="7" spans="1:3">
      <c r="A7" s="4" t="s">
        <v>232</v>
      </c>
      <c r="B7" s="7" t="n">
        <v>1796015</v>
      </c>
      <c r="C7" s="5" t="n">
        <v>1590187</v>
      </c>
    </row>
    <row r="8" spans="1:3">
      <c r="A8" s="4" t="s">
        <v>236</v>
      </c>
    </row>
    <row r="9" spans="1:3">
      <c r="A9" s="4" t="s">
        <v>237</v>
      </c>
      <c r="B9" s="4" t="s">
        <v>238</v>
      </c>
    </row>
    <row r="10" spans="1:3">
      <c r="A10" s="4" t="s">
        <v>239</v>
      </c>
    </row>
    <row r="11" spans="1:3">
      <c r="A11" s="4" t="s">
        <v>237</v>
      </c>
      <c r="B11" s="4" t="s">
        <v>240</v>
      </c>
    </row>
    <row r="12" spans="1:3">
      <c r="A12" s="4" t="s">
        <v>241</v>
      </c>
    </row>
    <row r="13" spans="1:3">
      <c r="A13" s="4" t="s">
        <v>232</v>
      </c>
      <c r="B13" s="7" t="n">
        <v>158242</v>
      </c>
      <c r="C13" s="5" t="n">
        <v>131607</v>
      </c>
    </row>
    <row r="14" spans="1:3">
      <c r="A14" s="4" t="s">
        <v>242</v>
      </c>
    </row>
    <row r="15" spans="1:3">
      <c r="A15" s="4" t="s">
        <v>237</v>
      </c>
      <c r="B15" s="4" t="s">
        <v>238</v>
      </c>
    </row>
    <row r="16" spans="1:3">
      <c r="A16" s="4" t="s">
        <v>243</v>
      </c>
    </row>
    <row r="17" spans="1:3">
      <c r="A17" s="4" t="s">
        <v>237</v>
      </c>
      <c r="B17" s="4" t="s">
        <v>244</v>
      </c>
    </row>
    <row r="18" spans="1:3">
      <c r="A18" s="4" t="s">
        <v>245</v>
      </c>
    </row>
    <row r="19" spans="1:3">
      <c r="A19" s="4" t="s">
        <v>237</v>
      </c>
      <c r="B19" s="4" t="s">
        <v>246</v>
      </c>
    </row>
    <row r="20" spans="1:3">
      <c r="A20" s="4" t="s">
        <v>232</v>
      </c>
      <c r="B20" s="7" t="n">
        <v>388670</v>
      </c>
      <c r="C20" s="7" t="n">
        <v>3424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7</v>
      </c>
      <c r="B1" s="2" t="s">
        <v>70</v>
      </c>
      <c r="D1" s="2" t="s">
        <v>1</v>
      </c>
    </row>
    <row r="2" spans="1:5">
      <c r="B2" s="2" t="s">
        <v>2</v>
      </c>
      <c r="C2" s="2" t="s">
        <v>71</v>
      </c>
      <c r="D2" s="2" t="s">
        <v>2</v>
      </c>
      <c r="E2" s="2" t="s">
        <v>71</v>
      </c>
    </row>
    <row r="3" spans="1:5">
      <c r="A3" s="3" t="s">
        <v>248</v>
      </c>
    </row>
    <row r="4" spans="1:5">
      <c r="A4" s="4" t="s">
        <v>111</v>
      </c>
      <c r="B4" s="7" t="n">
        <v>75880</v>
      </c>
      <c r="C4" s="7" t="n">
        <v>65596</v>
      </c>
      <c r="D4" s="7" t="n">
        <v>150472</v>
      </c>
      <c r="E4" s="7" t="n">
        <v>1563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80"/>
    <col customWidth="1" max="7" min="7" width="21"/>
  </cols>
  <sheetData>
    <row r="1" spans="1:7">
      <c r="A1" s="1" t="s">
        <v>249</v>
      </c>
      <c r="B1" s="2" t="s">
        <v>193</v>
      </c>
      <c r="C1" s="2" t="s">
        <v>70</v>
      </c>
      <c r="E1" s="2" t="s">
        <v>1</v>
      </c>
    </row>
    <row r="2" spans="1:7">
      <c r="B2" s="2" t="s">
        <v>250</v>
      </c>
      <c r="C2" s="2" t="s">
        <v>251</v>
      </c>
      <c r="D2" s="2" t="s">
        <v>252</v>
      </c>
      <c r="E2" s="2" t="s">
        <v>251</v>
      </c>
      <c r="F2" s="2" t="s">
        <v>253</v>
      </c>
      <c r="G2" s="2" t="s">
        <v>252</v>
      </c>
    </row>
    <row r="3" spans="1:7">
      <c r="A3" s="4" t="s">
        <v>254</v>
      </c>
      <c r="C3" s="7" t="n">
        <v>15895</v>
      </c>
      <c r="D3" s="7" t="n">
        <v>9532</v>
      </c>
      <c r="E3" s="7" t="n">
        <v>31789</v>
      </c>
      <c r="G3" s="7" t="n">
        <v>31789</v>
      </c>
    </row>
    <row r="4" spans="1:7">
      <c r="A4" s="4" t="s">
        <v>255</v>
      </c>
      <c r="F4" s="11" t="n">
        <v>25700000</v>
      </c>
    </row>
    <row r="5" spans="1:7">
      <c r="A5" s="4" t="s">
        <v>256</v>
      </c>
    </row>
    <row r="6" spans="1:7">
      <c r="A6" s="4" t="s">
        <v>257</v>
      </c>
      <c r="B6" s="7" t="n">
        <v>445050</v>
      </c>
    </row>
    <row r="7" spans="1:7">
      <c r="A7" s="4" t="s">
        <v>258</v>
      </c>
      <c r="B7" s="4" t="s">
        <v>259</v>
      </c>
    </row>
    <row r="8" spans="1:7">
      <c r="A8" s="4" t="s">
        <v>260</v>
      </c>
      <c r="E8" s="4" t="s">
        <v>261</v>
      </c>
      <c r="F8" s="4" t="s">
        <v>261</v>
      </c>
    </row>
    <row r="9" spans="1:7">
      <c r="A9" s="4" t="s">
        <v>262</v>
      </c>
      <c r="F9" s="11" t="n">
        <v>800000</v>
      </c>
    </row>
    <row r="10" spans="1:7">
      <c r="A10" s="4" t="s">
        <v>263</v>
      </c>
    </row>
    <row r="11" spans="1:7">
      <c r="A11" s="4" t="s">
        <v>237</v>
      </c>
      <c r="B11" s="4" t="s">
        <v>240</v>
      </c>
    </row>
  </sheetData>
  <mergeCells count="3">
    <mergeCell ref="A1:A2"/>
    <mergeCell ref="C1:D1"/>
    <mergeCell ref="E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30</v>
      </c>
    </row>
    <row r="3" spans="1:3">
      <c r="A3" s="4" t="s">
        <v>43</v>
      </c>
      <c r="B3" s="7" t="n">
        <v>28710</v>
      </c>
      <c r="C3" s="7" t="n">
        <v>391695</v>
      </c>
    </row>
    <row r="4" spans="1:3">
      <c r="A4" s="4" t="s">
        <v>265</v>
      </c>
      <c r="B4" s="4" t="s">
        <v>35</v>
      </c>
      <c r="C4" s="5" t="n">
        <v>360000</v>
      </c>
    </row>
    <row r="5" spans="1:3">
      <c r="A5" s="4" t="s">
        <v>266</v>
      </c>
    </row>
    <row r="6" spans="1:3">
      <c r="A6" s="4" t="s">
        <v>43</v>
      </c>
      <c r="C6" s="5" t="n">
        <v>391695</v>
      </c>
    </row>
    <row r="7" spans="1:3">
      <c r="A7" s="4" t="s">
        <v>121</v>
      </c>
      <c r="B7" s="5" t="n">
        <v>249762</v>
      </c>
    </row>
    <row r="8" spans="1:3">
      <c r="A8" s="4" t="s">
        <v>267</v>
      </c>
      <c r="B8" s="5" t="n">
        <v>113223</v>
      </c>
    </row>
    <row r="9" spans="1:3">
      <c r="A9" s="4" t="s">
        <v>268</v>
      </c>
    </row>
    <row r="10" spans="1:3">
      <c r="A10" s="4" t="s">
        <v>269</v>
      </c>
      <c r="B10" s="5" t="n">
        <v>45000</v>
      </c>
    </row>
    <row r="11" spans="1:3">
      <c r="A11" s="4" t="s">
        <v>265</v>
      </c>
      <c r="C11" s="7" t="n">
        <v>360000</v>
      </c>
    </row>
    <row r="12" spans="1:3">
      <c r="A12" s="4" t="s">
        <v>270</v>
      </c>
      <c r="B12" s="7" t="n">
        <v>15000</v>
      </c>
    </row>
    <row r="13" spans="1:3">
      <c r="A13" s="4" t="s">
        <v>271</v>
      </c>
      <c r="B13" s="5" t="n">
        <v>1000000</v>
      </c>
    </row>
    <row r="14" spans="1:3">
      <c r="A14" s="4" t="s">
        <v>272</v>
      </c>
      <c r="B14" s="7" t="n">
        <v>800000</v>
      </c>
    </row>
    <row r="15" spans="1:3">
      <c r="A15" s="4" t="s">
        <v>273</v>
      </c>
      <c r="B15" s="5" t="n">
        <v>4000000</v>
      </c>
    </row>
    <row r="16" spans="1:3">
      <c r="A16" s="4" t="s">
        <v>274</v>
      </c>
      <c r="B16" s="5" t="n">
        <v>3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275</v>
      </c>
      <c r="B1" s="2" t="s">
        <v>1</v>
      </c>
    </row>
    <row r="2" spans="1:2">
      <c r="B2" s="2" t="s">
        <v>2</v>
      </c>
    </row>
    <row r="3" spans="1:2">
      <c r="A3" s="4" t="s">
        <v>276</v>
      </c>
      <c r="B3" s="4" t="s">
        <v>277</v>
      </c>
    </row>
    <row r="4" spans="1:2">
      <c r="A4" s="4" t="s">
        <v>278</v>
      </c>
    </row>
    <row r="5" spans="1:2">
      <c r="A5" s="4" t="s">
        <v>279</v>
      </c>
      <c r="B5" s="4" t="s">
        <v>280</v>
      </c>
    </row>
    <row r="6" spans="1:2">
      <c r="A6" s="4" t="s">
        <v>281</v>
      </c>
      <c r="B6" s="4" t="s">
        <v>282</v>
      </c>
    </row>
    <row r="7" spans="1:2">
      <c r="A7" s="4" t="s">
        <v>283</v>
      </c>
      <c r="B7" s="4" t="s">
        <v>284</v>
      </c>
    </row>
    <row r="8" spans="1:2">
      <c r="A8" s="4" t="s">
        <v>285</v>
      </c>
    </row>
    <row r="9" spans="1:2">
      <c r="A9" s="4" t="s">
        <v>279</v>
      </c>
      <c r="B9" s="4" t="s">
        <v>286</v>
      </c>
    </row>
    <row r="10" spans="1:2">
      <c r="A10" s="4" t="s">
        <v>281</v>
      </c>
      <c r="B10" s="4" t="s">
        <v>287</v>
      </c>
    </row>
    <row r="11" spans="1:2">
      <c r="A11" s="4" t="s">
        <v>283</v>
      </c>
      <c r="B1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30"/>
  </cols>
  <sheetData>
    <row r="1" spans="1:2">
      <c r="A1" s="1" t="s">
        <v>289</v>
      </c>
      <c r="B1" s="2" t="s">
        <v>1</v>
      </c>
    </row>
    <row r="2" spans="1:2">
      <c r="B2" s="2" t="s">
        <v>290</v>
      </c>
    </row>
    <row r="3" spans="1:2">
      <c r="A3" s="3" t="s">
        <v>291</v>
      </c>
    </row>
    <row r="4" spans="1:2">
      <c r="A4" s="4" t="s">
        <v>292</v>
      </c>
      <c r="B4" s="5" t="n">
        <v>1647670</v>
      </c>
    </row>
    <row r="5" spans="1:2">
      <c r="A5" s="4" t="s">
        <v>293</v>
      </c>
      <c r="B5" s="5" t="n">
        <v>1080000</v>
      </c>
    </row>
    <row r="6" spans="1:2">
      <c r="A6" s="4" t="s">
        <v>294</v>
      </c>
      <c r="B6" s="5" t="n">
        <v>-65418</v>
      </c>
    </row>
    <row r="7" spans="1:2">
      <c r="A7" s="4" t="s">
        <v>295</v>
      </c>
      <c r="B7" s="5" t="n">
        <v>-213770</v>
      </c>
    </row>
    <row r="8" spans="1:2">
      <c r="A8" s="4" t="s">
        <v>296</v>
      </c>
      <c r="B8" s="5" t="n">
        <v>-443900</v>
      </c>
    </row>
    <row r="9" spans="1:2">
      <c r="A9" s="4" t="s">
        <v>297</v>
      </c>
      <c r="B9" s="5" t="n">
        <v>2004582</v>
      </c>
    </row>
    <row r="10" spans="1:2">
      <c r="A10" s="4" t="s">
        <v>298</v>
      </c>
      <c r="B10" s="5" t="n">
        <v>616457</v>
      </c>
    </row>
    <row r="11" spans="1:2">
      <c r="A11" s="4" t="s">
        <v>299</v>
      </c>
      <c r="B11" s="5" t="n">
        <v>1388125</v>
      </c>
    </row>
    <row r="12" spans="1:2">
      <c r="A12" s="3" t="s">
        <v>300</v>
      </c>
    </row>
    <row r="13" spans="1:2">
      <c r="A13" s="4" t="s">
        <v>301</v>
      </c>
      <c r="B13" s="9" t="n">
        <v>5.25</v>
      </c>
    </row>
    <row r="14" spans="1:2">
      <c r="A14" s="4" t="s">
        <v>302</v>
      </c>
      <c r="B14" s="5" t="n">
        <v>6</v>
      </c>
    </row>
    <row r="15" spans="1:2">
      <c r="A15" s="3" t="s">
        <v>303</v>
      </c>
    </row>
    <row r="16" spans="1:2">
      <c r="A16" s="4" t="s">
        <v>304</v>
      </c>
      <c r="B16" s="10" t="n">
        <v>2.91</v>
      </c>
    </row>
    <row r="17" spans="1:2">
      <c r="A17" s="4" t="s">
        <v>301</v>
      </c>
      <c r="B17" s="10" t="n">
        <v>5.25</v>
      </c>
    </row>
    <row r="18" spans="1:2">
      <c r="A18" s="4" t="s">
        <v>305</v>
      </c>
      <c r="B18" s="10" t="n">
        <v>2.9</v>
      </c>
    </row>
    <row r="19" spans="1:2">
      <c r="A19" s="4" t="s">
        <v>306</v>
      </c>
      <c r="B19" s="10" t="n">
        <v>5.52</v>
      </c>
    </row>
    <row r="20" spans="1:2">
      <c r="A20" s="4" t="s">
        <v>302</v>
      </c>
      <c r="B20" s="5" t="n">
        <v>6</v>
      </c>
    </row>
    <row r="21" spans="1:2">
      <c r="A21" s="4" t="s">
        <v>307</v>
      </c>
      <c r="B21" s="10" t="n">
        <v>3.21</v>
      </c>
    </row>
    <row r="22" spans="1:2">
      <c r="A22" s="4" t="s">
        <v>308</v>
      </c>
      <c r="B22" s="10" t="n">
        <v>1.19</v>
      </c>
    </row>
    <row r="23" spans="1:2">
      <c r="A23" s="4" t="s">
        <v>309</v>
      </c>
      <c r="B23" s="10" t="n">
        <v>4.11</v>
      </c>
    </row>
    <row r="24" spans="1:2">
      <c r="A24" s="4" t="s">
        <v>278</v>
      </c>
    </row>
    <row r="25" spans="1:2">
      <c r="A25" s="3" t="s">
        <v>300</v>
      </c>
    </row>
    <row r="26" spans="1:2">
      <c r="A26" s="4" t="s">
        <v>304</v>
      </c>
      <c r="B26" s="10" t="n">
        <v>0.8</v>
      </c>
    </row>
    <row r="27" spans="1:2">
      <c r="A27" s="4" t="s">
        <v>305</v>
      </c>
      <c r="B27" s="10" t="n">
        <v>0.8</v>
      </c>
    </row>
    <row r="28" spans="1:2">
      <c r="A28" s="4" t="s">
        <v>306</v>
      </c>
      <c r="B28" s="10" t="n">
        <v>0.8</v>
      </c>
    </row>
    <row r="29" spans="1:2">
      <c r="A29" s="4" t="s">
        <v>307</v>
      </c>
      <c r="B29" s="10" t="n">
        <v>0.8</v>
      </c>
    </row>
    <row r="30" spans="1:2">
      <c r="A30" s="4" t="s">
        <v>308</v>
      </c>
      <c r="B30" s="10" t="n">
        <v>0.8</v>
      </c>
    </row>
    <row r="31" spans="1:2">
      <c r="A31" s="4" t="s">
        <v>309</v>
      </c>
      <c r="B31" s="10" t="n">
        <v>0.8</v>
      </c>
    </row>
    <row r="32" spans="1:2">
      <c r="A32" s="4" t="s">
        <v>285</v>
      </c>
    </row>
    <row r="33" spans="1:2">
      <c r="A33" s="3" t="s">
        <v>300</v>
      </c>
    </row>
    <row r="34" spans="1:2">
      <c r="A34" s="4" t="s">
        <v>304</v>
      </c>
      <c r="B34" s="5" t="n">
        <v>6</v>
      </c>
    </row>
    <row r="35" spans="1:2">
      <c r="A35" s="4" t="s">
        <v>305</v>
      </c>
      <c r="B35" s="5" t="n">
        <v>3</v>
      </c>
    </row>
    <row r="36" spans="1:2">
      <c r="A36" s="4" t="s">
        <v>306</v>
      </c>
      <c r="B36" s="5" t="n">
        <v>6</v>
      </c>
    </row>
    <row r="37" spans="1:2">
      <c r="A37" s="4" t="s">
        <v>307</v>
      </c>
      <c r="B37" s="10" t="n">
        <v>5.25</v>
      </c>
    </row>
    <row r="38" spans="1:2">
      <c r="A38" s="4" t="s">
        <v>308</v>
      </c>
      <c r="B38" s="10" t="n">
        <v>5.25</v>
      </c>
    </row>
    <row r="39" spans="1:2">
      <c r="A39" s="4" t="s">
        <v>309</v>
      </c>
      <c r="B39" s="9" t="n">
        <v>5.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0</v>
      </c>
    </row>
    <row r="2" spans="1:3">
      <c r="A2" s="3" t="s">
        <v>31</v>
      </c>
    </row>
    <row r="3" spans="1:3">
      <c r="A3" s="4" t="s">
        <v>58</v>
      </c>
      <c r="B3" s="7" t="n">
        <v>661414</v>
      </c>
      <c r="C3" s="7" t="n">
        <v>497244</v>
      </c>
    </row>
    <row r="4" spans="1:3">
      <c r="A4" s="4" t="s">
        <v>59</v>
      </c>
      <c r="B4" s="7" t="n">
        <v>168839</v>
      </c>
      <c r="C4" s="7" t="n">
        <v>137050</v>
      </c>
    </row>
    <row r="5" spans="1:3">
      <c r="A5" s="3" t="s">
        <v>47</v>
      </c>
    </row>
    <row r="6" spans="1:3">
      <c r="A6" s="4" t="s">
        <v>60</v>
      </c>
      <c r="B6" s="8" t="n">
        <v>0.0001</v>
      </c>
      <c r="C6" s="8" t="n">
        <v>0.0001</v>
      </c>
    </row>
    <row r="7" spans="1:3">
      <c r="A7" s="4" t="s">
        <v>61</v>
      </c>
      <c r="B7" s="5" t="n">
        <v>250000000</v>
      </c>
      <c r="C7" s="5" t="n">
        <v>250000000</v>
      </c>
    </row>
    <row r="8" spans="1:3">
      <c r="A8" s="4" t="s">
        <v>62</v>
      </c>
      <c r="B8" s="5" t="n">
        <v>32789009</v>
      </c>
      <c r="C8" s="5" t="n">
        <v>31451973</v>
      </c>
    </row>
    <row r="9" spans="1:3">
      <c r="A9" s="4" t="s">
        <v>63</v>
      </c>
      <c r="B9" s="5" t="n">
        <v>32789009</v>
      </c>
      <c r="C9" s="5" t="n">
        <v>31451973</v>
      </c>
    </row>
    <row r="10" spans="1:3">
      <c r="A10" s="4" t="s">
        <v>64</v>
      </c>
      <c r="B10" s="5" t="n">
        <v>1000000</v>
      </c>
      <c r="C10" s="5" t="n">
        <v>1000000</v>
      </c>
    </row>
    <row r="11" spans="1:3">
      <c r="A11" s="4" t="s">
        <v>55</v>
      </c>
    </row>
    <row r="12" spans="1:3">
      <c r="A12" s="3" t="s">
        <v>47</v>
      </c>
    </row>
    <row r="13" spans="1:3">
      <c r="A13" s="4" t="s">
        <v>65</v>
      </c>
      <c r="B13" s="8" t="n">
        <v>0.0001</v>
      </c>
      <c r="C13" s="8" t="n">
        <v>0.0001</v>
      </c>
    </row>
    <row r="14" spans="1:3">
      <c r="A14" s="4" t="s">
        <v>66</v>
      </c>
      <c r="B14" s="5" t="n">
        <v>25000000</v>
      </c>
      <c r="C14" s="5" t="n">
        <v>25000000</v>
      </c>
    </row>
    <row r="15" spans="1:3">
      <c r="A15" s="4" t="s">
        <v>67</v>
      </c>
      <c r="B15" s="5" t="n">
        <v>1</v>
      </c>
      <c r="C15" s="5" t="n">
        <v>1</v>
      </c>
    </row>
    <row r="16" spans="1:3">
      <c r="A16" s="4" t="s">
        <v>68</v>
      </c>
      <c r="B16" s="5" t="n">
        <v>1</v>
      </c>
      <c r="C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10</v>
      </c>
      <c r="B1" s="2" t="s">
        <v>1</v>
      </c>
    </row>
    <row r="2" spans="1:3">
      <c r="B2" s="2" t="s">
        <v>2</v>
      </c>
      <c r="C2" s="2" t="s">
        <v>30</v>
      </c>
    </row>
    <row r="3" spans="1:3">
      <c r="A3" s="4" t="s">
        <v>227</v>
      </c>
      <c r="B3" s="5" t="n">
        <v>2004582</v>
      </c>
      <c r="C3" s="5" t="n">
        <v>1647670</v>
      </c>
    </row>
    <row r="4" spans="1:3">
      <c r="A4" s="4" t="s">
        <v>311</v>
      </c>
      <c r="B4" s="9" t="n">
        <v>3.21</v>
      </c>
      <c r="C4" s="9" t="n">
        <v>2.91</v>
      </c>
    </row>
    <row r="5" spans="1:3">
      <c r="A5" s="4" t="s">
        <v>312</v>
      </c>
      <c r="B5" s="5" t="n">
        <v>616457</v>
      </c>
    </row>
    <row r="6" spans="1:3">
      <c r="A6" s="4" t="s">
        <v>313</v>
      </c>
    </row>
    <row r="7" spans="1:3">
      <c r="A7" s="4" t="s">
        <v>227</v>
      </c>
      <c r="B7" s="5" t="n">
        <v>912082</v>
      </c>
    </row>
    <row r="8" spans="1:3">
      <c r="A8" s="4" t="s">
        <v>314</v>
      </c>
      <c r="B8" s="4" t="s">
        <v>315</v>
      </c>
    </row>
    <row r="9" spans="1:3">
      <c r="A9" s="4" t="s">
        <v>311</v>
      </c>
      <c r="B9" s="9" t="n">
        <v>0.8</v>
      </c>
    </row>
    <row r="10" spans="1:3">
      <c r="A10" s="4" t="s">
        <v>312</v>
      </c>
      <c r="B10" s="5" t="n">
        <v>557082</v>
      </c>
    </row>
    <row r="11" spans="1:3">
      <c r="A11" s="4" t="s">
        <v>316</v>
      </c>
      <c r="B11" s="4" t="s">
        <v>317</v>
      </c>
    </row>
    <row r="12" spans="1:3">
      <c r="A12" s="4" t="s">
        <v>318</v>
      </c>
      <c r="B12" s="9" t="n">
        <v>0.8</v>
      </c>
    </row>
    <row r="13" spans="1:3">
      <c r="A13" s="4" t="s">
        <v>319</v>
      </c>
    </row>
    <row r="14" spans="1:3">
      <c r="A14" s="4" t="s">
        <v>227</v>
      </c>
      <c r="B14" s="5" t="n">
        <v>12500</v>
      </c>
    </row>
    <row r="15" spans="1:3">
      <c r="A15" s="4" t="s">
        <v>314</v>
      </c>
      <c r="B15" s="4" t="s">
        <v>320</v>
      </c>
    </row>
    <row r="16" spans="1:3">
      <c r="A16" s="4" t="s">
        <v>311</v>
      </c>
      <c r="B16" s="7" t="n">
        <v>3</v>
      </c>
    </row>
    <row r="17" spans="1:3">
      <c r="A17" s="4" t="s">
        <v>312</v>
      </c>
      <c r="B17" s="5" t="n">
        <v>9375</v>
      </c>
    </row>
    <row r="18" spans="1:3">
      <c r="A18" s="4" t="s">
        <v>316</v>
      </c>
      <c r="B18" s="4" t="s">
        <v>320</v>
      </c>
    </row>
    <row r="19" spans="1:3">
      <c r="A19" s="4" t="s">
        <v>318</v>
      </c>
      <c r="B19" s="7" t="n">
        <v>3</v>
      </c>
    </row>
    <row r="20" spans="1:3">
      <c r="A20" s="4" t="s">
        <v>321</v>
      </c>
    </row>
    <row r="21" spans="1:3">
      <c r="A21" s="4" t="s">
        <v>227</v>
      </c>
      <c r="B21" s="5" t="n">
        <v>1080000</v>
      </c>
    </row>
    <row r="22" spans="1:3">
      <c r="A22" s="4" t="s">
        <v>314</v>
      </c>
      <c r="B22" s="4" t="s">
        <v>322</v>
      </c>
    </row>
    <row r="23" spans="1:3">
      <c r="A23" s="4" t="s">
        <v>311</v>
      </c>
      <c r="B23" s="9" t="n">
        <v>5.25</v>
      </c>
    </row>
    <row r="24" spans="1:3">
      <c r="A24" s="4" t="s">
        <v>312</v>
      </c>
      <c r="B24" s="5" t="n">
        <v>50000</v>
      </c>
    </row>
    <row r="25" spans="1:3">
      <c r="A25" s="4" t="s">
        <v>316</v>
      </c>
      <c r="B25" s="4" t="s">
        <v>323</v>
      </c>
    </row>
    <row r="26" spans="1:3">
      <c r="A26" s="4" t="s">
        <v>318</v>
      </c>
      <c r="B26" s="9" t="n">
        <v>5.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s>
  <sheetData>
    <row r="1" spans="1:5">
      <c r="A1" s="1" t="s">
        <v>324</v>
      </c>
      <c r="B1" s="2" t="s">
        <v>70</v>
      </c>
      <c r="D1" s="2" t="s">
        <v>1</v>
      </c>
    </row>
    <row r="2" spans="1:5">
      <c r="B2" s="2" t="s">
        <v>2</v>
      </c>
      <c r="C2" s="2" t="s">
        <v>71</v>
      </c>
      <c r="D2" s="2" t="s">
        <v>2</v>
      </c>
      <c r="E2" s="2" t="s">
        <v>71</v>
      </c>
    </row>
    <row r="3" spans="1:5">
      <c r="A3" s="4" t="s">
        <v>325</v>
      </c>
      <c r="D3" s="7" t="n">
        <v>54780</v>
      </c>
      <c r="E3" s="4" t="s">
        <v>35</v>
      </c>
    </row>
    <row r="4" spans="1:5">
      <c r="A4" s="4" t="s">
        <v>326</v>
      </c>
      <c r="B4" s="5" t="n">
        <v>2004582</v>
      </c>
      <c r="D4" s="5" t="n">
        <v>2004582</v>
      </c>
    </row>
    <row r="5" spans="1:5">
      <c r="A5" s="4" t="s">
        <v>327</v>
      </c>
      <c r="B5" s="7" t="n">
        <v>697869</v>
      </c>
      <c r="C5" s="7" t="n">
        <v>32348</v>
      </c>
      <c r="D5" s="7" t="n">
        <v>920373</v>
      </c>
      <c r="E5" s="5" t="n">
        <v>73707</v>
      </c>
    </row>
    <row r="6" spans="1:5">
      <c r="A6" s="4" t="s">
        <v>328</v>
      </c>
      <c r="D6" s="5" t="n">
        <v>7637197</v>
      </c>
      <c r="E6" s="7" t="n">
        <v>456488</v>
      </c>
    </row>
    <row r="7" spans="1:5">
      <c r="A7" s="4" t="s">
        <v>329</v>
      </c>
      <c r="B7" s="7" t="n">
        <v>22529036</v>
      </c>
      <c r="D7" s="7" t="n">
        <v>22529036</v>
      </c>
    </row>
    <row r="8" spans="1:5">
      <c r="A8" s="4" t="s">
        <v>330</v>
      </c>
      <c r="B8" s="9" t="n">
        <v>14.45</v>
      </c>
      <c r="D8" s="9" t="n">
        <v>14.45</v>
      </c>
    </row>
    <row r="9" spans="1:5">
      <c r="A9" s="4" t="s">
        <v>331</v>
      </c>
      <c r="B9" s="10" t="n">
        <v>0.55</v>
      </c>
      <c r="D9" s="9" t="n">
        <v>0.55</v>
      </c>
    </row>
    <row r="10" spans="1:5">
      <c r="A10" s="4" t="s">
        <v>332</v>
      </c>
    </row>
    <row r="11" spans="1:5">
      <c r="A11" s="4" t="s">
        <v>333</v>
      </c>
      <c r="D11" s="5" t="n">
        <v>530000</v>
      </c>
    </row>
    <row r="12" spans="1:5">
      <c r="A12" s="4" t="s">
        <v>334</v>
      </c>
      <c r="D12" s="9" t="n">
        <v>5.25</v>
      </c>
    </row>
    <row r="13" spans="1:5">
      <c r="A13" s="4" t="s">
        <v>335</v>
      </c>
      <c r="D13" s="4" t="s">
        <v>336</v>
      </c>
    </row>
    <row r="14" spans="1:5">
      <c r="A14" s="4" t="s">
        <v>337</v>
      </c>
      <c r="D14" s="7" t="n">
        <v>479885</v>
      </c>
    </row>
    <row r="15" spans="1:5">
      <c r="A15" s="4" t="s">
        <v>338</v>
      </c>
    </row>
    <row r="16" spans="1:5">
      <c r="A16" s="4" t="s">
        <v>333</v>
      </c>
      <c r="D16" s="5" t="n">
        <v>193770</v>
      </c>
    </row>
    <row r="17" spans="1:5">
      <c r="A17" s="4" t="s">
        <v>334</v>
      </c>
      <c r="D17" s="7" t="n">
        <v>6</v>
      </c>
    </row>
    <row r="18" spans="1:5">
      <c r="A18" s="4" t="s">
        <v>326</v>
      </c>
      <c r="C18" s="5" t="n">
        <v>2004582</v>
      </c>
      <c r="E18" s="5" t="n">
        <v>2004582</v>
      </c>
    </row>
    <row r="19" spans="1:5">
      <c r="A19" s="4" t="s">
        <v>339</v>
      </c>
      <c r="B19" s="9" t="n">
        <v>0.8</v>
      </c>
      <c r="D19" s="9" t="n">
        <v>0.8</v>
      </c>
    </row>
    <row r="20" spans="1:5">
      <c r="A20" s="4" t="s">
        <v>337</v>
      </c>
      <c r="D20" s="7" t="n">
        <v>688635</v>
      </c>
    </row>
    <row r="21" spans="1:5">
      <c r="A21" s="4" t="s">
        <v>340</v>
      </c>
      <c r="D21" s="5" t="n">
        <v>20000</v>
      </c>
    </row>
    <row r="22" spans="1:5">
      <c r="A22" s="4" t="s">
        <v>101</v>
      </c>
      <c r="D22" s="5" t="n">
        <v>22919</v>
      </c>
    </row>
    <row r="23" spans="1:5">
      <c r="A23" s="4" t="s">
        <v>341</v>
      </c>
      <c r="D23" s="7" t="n">
        <v>1163016</v>
      </c>
    </row>
    <row r="24" spans="1:5">
      <c r="A24" s="4" t="s">
        <v>342</v>
      </c>
    </row>
    <row r="25" spans="1:5">
      <c r="A25" s="4" t="s">
        <v>343</v>
      </c>
      <c r="B25" s="5" t="n">
        <v>50000</v>
      </c>
      <c r="D25" s="5" t="n">
        <v>50000</v>
      </c>
    </row>
    <row r="26" spans="1:5">
      <c r="A26" s="4" t="s">
        <v>337</v>
      </c>
      <c r="D26" s="7" t="n">
        <v>4786142</v>
      </c>
    </row>
    <row r="27" spans="1:5">
      <c r="A27" s="4" t="s">
        <v>344</v>
      </c>
    </row>
    <row r="28" spans="1:5">
      <c r="A28" s="4" t="s">
        <v>326</v>
      </c>
      <c r="B28" s="5" t="n">
        <v>400000</v>
      </c>
      <c r="D28" s="5" t="n">
        <v>400000</v>
      </c>
    </row>
    <row r="29" spans="1:5">
      <c r="A29" s="4" t="s">
        <v>339</v>
      </c>
      <c r="B29" s="9" t="n">
        <v>5.25</v>
      </c>
      <c r="D29" s="9" t="n">
        <v>5.25</v>
      </c>
    </row>
    <row r="30" spans="1:5">
      <c r="A30" s="4" t="s">
        <v>335</v>
      </c>
      <c r="D30" s="4" t="s">
        <v>336</v>
      </c>
    </row>
    <row r="31" spans="1:5">
      <c r="A31" s="4" t="s">
        <v>345</v>
      </c>
      <c r="D31" s="4" t="s">
        <v>346</v>
      </c>
    </row>
    <row r="32" spans="1:5">
      <c r="A32" s="4" t="s">
        <v>343</v>
      </c>
      <c r="B32" s="5" t="n">
        <v>150000</v>
      </c>
      <c r="D32" s="5" t="n">
        <v>150000</v>
      </c>
    </row>
    <row r="33" spans="1:5">
      <c r="A33" s="4" t="s">
        <v>337</v>
      </c>
      <c r="D33" s="7" t="n">
        <v>1836360</v>
      </c>
    </row>
    <row r="34" spans="1:5">
      <c r="A34" s="4" t="s">
        <v>347</v>
      </c>
    </row>
    <row r="35" spans="1:5">
      <c r="A35" s="4" t="s">
        <v>326</v>
      </c>
      <c r="B35" s="5" t="n">
        <v>702452</v>
      </c>
      <c r="D35" s="5" t="n">
        <v>702452</v>
      </c>
    </row>
    <row r="36" spans="1:5">
      <c r="A36" s="4" t="s">
        <v>348</v>
      </c>
      <c r="D36" s="4" t="s">
        <v>349</v>
      </c>
    </row>
    <row r="37" spans="1:5">
      <c r="A37" s="4" t="s">
        <v>350</v>
      </c>
      <c r="D37" s="7" t="n">
        <v>63677</v>
      </c>
    </row>
    <row r="38" spans="1:5">
      <c r="A38" s="4" t="s">
        <v>351</v>
      </c>
    </row>
    <row r="39" spans="1:5">
      <c r="A39" s="4" t="s">
        <v>333</v>
      </c>
      <c r="D39" s="5" t="n">
        <v>3000000</v>
      </c>
    </row>
    <row r="40" spans="1:5">
      <c r="A40" s="4" t="s">
        <v>335</v>
      </c>
      <c r="D40" s="4" t="s">
        <v>336</v>
      </c>
    </row>
    <row r="41" spans="1:5">
      <c r="A41" s="4" t="s">
        <v>352</v>
      </c>
      <c r="D41" s="4" t="s">
        <v>353</v>
      </c>
    </row>
    <row r="42" spans="1:5">
      <c r="A42" s="4" t="s">
        <v>354</v>
      </c>
    </row>
    <row r="43" spans="1:5">
      <c r="A43" s="4" t="s">
        <v>325</v>
      </c>
      <c r="D43" s="7" t="n">
        <v>5897188</v>
      </c>
    </row>
    <row r="44" spans="1:5">
      <c r="A44" s="4" t="s">
        <v>333</v>
      </c>
      <c r="D44" s="5" t="n">
        <v>1123266</v>
      </c>
    </row>
    <row r="45" spans="1:5">
      <c r="A45" s="4" t="s">
        <v>334</v>
      </c>
      <c r="D45" s="9" t="n">
        <v>5.25</v>
      </c>
    </row>
    <row r="46" spans="1:5">
      <c r="A46" s="4" t="s">
        <v>101</v>
      </c>
      <c r="D46" s="5" t="n">
        <v>20000</v>
      </c>
    </row>
    <row r="47" spans="1:5">
      <c r="A47" s="4" t="s">
        <v>355</v>
      </c>
    </row>
    <row r="48" spans="1:5">
      <c r="A48" s="4" t="s">
        <v>326</v>
      </c>
      <c r="B48" s="5" t="n">
        <v>100000</v>
      </c>
      <c r="D48" s="5" t="n">
        <v>100000</v>
      </c>
    </row>
    <row r="49" spans="1:5">
      <c r="A49" s="4" t="s">
        <v>335</v>
      </c>
      <c r="D49" s="4" t="s">
        <v>356</v>
      </c>
    </row>
    <row r="50" spans="1:5">
      <c r="A50" s="4" t="s">
        <v>357</v>
      </c>
    </row>
    <row r="51" spans="1:5">
      <c r="A51" s="4" t="s">
        <v>326</v>
      </c>
      <c r="B51" s="5" t="n">
        <v>380000</v>
      </c>
      <c r="D51" s="5" t="n">
        <v>380000</v>
      </c>
    </row>
    <row r="52" spans="1:5">
      <c r="A52" s="4" t="s">
        <v>335</v>
      </c>
      <c r="D52" s="4" t="s">
        <v>3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5"/>
  </cols>
  <sheetData>
    <row r="1" spans="1:2">
      <c r="A1" s="1" t="s">
        <v>359</v>
      </c>
      <c r="B1" s="2" t="s">
        <v>1</v>
      </c>
    </row>
    <row r="2" spans="1:2">
      <c r="B2" s="2" t="s">
        <v>2</v>
      </c>
    </row>
    <row r="3" spans="1:2">
      <c r="A3" s="4" t="s">
        <v>279</v>
      </c>
      <c r="B3" s="4" t="s">
        <v>360</v>
      </c>
    </row>
    <row r="4" spans="1:2">
      <c r="A4" s="4" t="s">
        <v>276</v>
      </c>
      <c r="B4" s="4" t="s">
        <v>277</v>
      </c>
    </row>
    <row r="5" spans="1:2">
      <c r="A5" s="4" t="s">
        <v>281</v>
      </c>
      <c r="B5" s="4" t="s">
        <v>361</v>
      </c>
    </row>
    <row r="6" spans="1:2">
      <c r="A6" s="4" t="s">
        <v>362</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 customWidth="1" max="6" min="6" width="14"/>
    <col customWidth="1" max="7" min="7" width="14"/>
  </cols>
  <sheetData>
    <row r="1" spans="1:7">
      <c r="A1" s="1" t="s">
        <v>363</v>
      </c>
      <c r="B1" s="2" t="s">
        <v>364</v>
      </c>
      <c r="C1" s="2" t="s">
        <v>365</v>
      </c>
      <c r="D1" s="2" t="s">
        <v>366</v>
      </c>
      <c r="E1" s="2" t="s">
        <v>2</v>
      </c>
      <c r="F1" s="2" t="s">
        <v>71</v>
      </c>
      <c r="G1" s="2" t="s">
        <v>30</v>
      </c>
    </row>
    <row r="2" spans="1:7">
      <c r="A2" s="4" t="s">
        <v>325</v>
      </c>
      <c r="E2" s="7" t="n">
        <v>54780</v>
      </c>
      <c r="F2" s="4" t="s">
        <v>35</v>
      </c>
    </row>
    <row r="3" spans="1:7">
      <c r="A3" s="4" t="s">
        <v>60</v>
      </c>
      <c r="E3" s="8" t="n">
        <v>0.0001</v>
      </c>
      <c r="G3" s="8" t="n">
        <v>0.0001</v>
      </c>
    </row>
    <row r="4" spans="1:7">
      <c r="A4" s="4" t="s">
        <v>367</v>
      </c>
    </row>
    <row r="5" spans="1:7">
      <c r="A5" s="4" t="s">
        <v>325</v>
      </c>
      <c r="D5" s="7" t="n">
        <v>217536</v>
      </c>
    </row>
    <row r="6" spans="1:7">
      <c r="A6" s="4" t="s">
        <v>368</v>
      </c>
      <c r="D6" s="5" t="n">
        <v>18128</v>
      </c>
    </row>
    <row r="7" spans="1:7">
      <c r="A7" s="4" t="s">
        <v>60</v>
      </c>
      <c r="D7" s="8" t="n">
        <v>0.0001</v>
      </c>
    </row>
    <row r="8" spans="1:7">
      <c r="A8" s="4" t="s">
        <v>369</v>
      </c>
      <c r="D8" s="7" t="n">
        <v>12</v>
      </c>
    </row>
    <row r="9" spans="1:7">
      <c r="A9" s="4" t="s">
        <v>370</v>
      </c>
      <c r="D9" s="7" t="n">
        <v>54780</v>
      </c>
    </row>
    <row r="10" spans="1:7">
      <c r="A10" s="4" t="s">
        <v>371</v>
      </c>
    </row>
    <row r="11" spans="1:7">
      <c r="A11" s="4" t="s">
        <v>372</v>
      </c>
      <c r="C11" s="7" t="n">
        <v>50000</v>
      </c>
    </row>
    <row r="12" spans="1:7">
      <c r="A12" s="4" t="s">
        <v>373</v>
      </c>
      <c r="C12" s="4" t="s">
        <v>374</v>
      </c>
    </row>
    <row r="13" spans="1:7">
      <c r="A13" s="4" t="s">
        <v>375</v>
      </c>
      <c r="C13" s="4" t="s">
        <v>376</v>
      </c>
    </row>
    <row r="14" spans="1:7">
      <c r="A14" s="4" t="s">
        <v>377</v>
      </c>
    </row>
    <row r="15" spans="1:7">
      <c r="A15" s="4" t="s">
        <v>372</v>
      </c>
      <c r="C15" s="7" t="n">
        <v>50000</v>
      </c>
    </row>
    <row r="16" spans="1:7">
      <c r="A16" s="4" t="s">
        <v>373</v>
      </c>
      <c r="C16" s="4" t="s">
        <v>374</v>
      </c>
    </row>
    <row r="17" spans="1:7">
      <c r="A17" s="4" t="s">
        <v>375</v>
      </c>
      <c r="C17" s="4" t="s">
        <v>378</v>
      </c>
    </row>
    <row r="18" spans="1:7">
      <c r="A18" s="4" t="s">
        <v>379</v>
      </c>
      <c r="C18" s="4" t="s">
        <v>380</v>
      </c>
    </row>
    <row r="19" spans="1:7">
      <c r="A19" s="4" t="s">
        <v>381</v>
      </c>
      <c r="C19" s="7" t="n">
        <v>250000</v>
      </c>
    </row>
    <row r="20" spans="1:7">
      <c r="A20" s="4" t="s">
        <v>382</v>
      </c>
      <c r="C20" s="4" t="s">
        <v>383</v>
      </c>
    </row>
    <row r="21" spans="1:7">
      <c r="A21" s="4" t="s">
        <v>384</v>
      </c>
    </row>
    <row r="22" spans="1:7">
      <c r="A22" s="4" t="s">
        <v>385</v>
      </c>
      <c r="B22" s="5" t="n">
        <v>700000</v>
      </c>
    </row>
    <row r="23" spans="1:7">
      <c r="A23" s="4" t="s">
        <v>325</v>
      </c>
      <c r="B23" s="7" t="n">
        <v>8173550</v>
      </c>
    </row>
    <row r="24" spans="1:7">
      <c r="A24" s="4" t="s">
        <v>369</v>
      </c>
      <c r="B24" s="7" t="n">
        <v>12</v>
      </c>
    </row>
    <row r="25" spans="1:7">
      <c r="A25" s="4" t="s">
        <v>345</v>
      </c>
      <c r="B25" s="4" t="s">
        <v>386</v>
      </c>
    </row>
    <row r="26" spans="1:7">
      <c r="A26" s="4" t="s">
        <v>387</v>
      </c>
    </row>
    <row r="27" spans="1:7">
      <c r="A27" s="4" t="s">
        <v>388</v>
      </c>
      <c r="B27" s="7" t="n">
        <v>957240</v>
      </c>
    </row>
    <row r="28" spans="1:7">
      <c r="A28" s="4" t="s">
        <v>389</v>
      </c>
      <c r="B28" s="7" t="n">
        <v>95724</v>
      </c>
    </row>
    <row r="29" spans="1:7">
      <c r="A29" s="4" t="s">
        <v>390</v>
      </c>
      <c r="B29" s="4" t="s">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35</v>
      </c>
      <c r="C4" s="4" t="s">
        <v>35</v>
      </c>
      <c r="D4" s="4" t="s">
        <v>35</v>
      </c>
      <c r="E4" s="4" t="s">
        <v>35</v>
      </c>
    </row>
    <row r="5" spans="1:5">
      <c r="A5" s="3" t="s">
        <v>74</v>
      </c>
    </row>
    <row r="6" spans="1:5">
      <c r="A6" s="4" t="s">
        <v>75</v>
      </c>
      <c r="B6" s="5" t="n">
        <v>1081634</v>
      </c>
      <c r="C6" s="5" t="n">
        <v>316310</v>
      </c>
      <c r="D6" s="5" t="n">
        <v>1971216</v>
      </c>
      <c r="E6" s="5" t="n">
        <v>756056</v>
      </c>
    </row>
    <row r="7" spans="1:5">
      <c r="A7" s="4" t="s">
        <v>76</v>
      </c>
      <c r="B7" s="5" t="n">
        <v>950775</v>
      </c>
      <c r="C7" s="5" t="n">
        <v>433629</v>
      </c>
      <c r="D7" s="5" t="n">
        <v>1447309</v>
      </c>
      <c r="E7" s="5" t="n">
        <v>849198</v>
      </c>
    </row>
    <row r="8" spans="1:5">
      <c r="A8" s="4" t="s">
        <v>77</v>
      </c>
      <c r="B8" s="5" t="n">
        <v>91774</v>
      </c>
      <c r="C8" s="5" t="n">
        <v>75128</v>
      </c>
      <c r="D8" s="5" t="n">
        <v>182261</v>
      </c>
      <c r="E8" s="5" t="n">
        <v>188152</v>
      </c>
    </row>
    <row r="9" spans="1:5">
      <c r="A9" s="4" t="s">
        <v>78</v>
      </c>
      <c r="B9" s="5" t="n">
        <v>52529</v>
      </c>
      <c r="C9" s="5" t="n">
        <v>99</v>
      </c>
      <c r="D9" s="5" t="n">
        <v>98268</v>
      </c>
      <c r="E9" s="5" t="n">
        <v>-3689</v>
      </c>
    </row>
    <row r="10" spans="1:5">
      <c r="A10" s="4" t="s">
        <v>79</v>
      </c>
      <c r="B10" s="5" t="n">
        <v>2176712</v>
      </c>
      <c r="C10" s="5" t="n">
        <v>825166</v>
      </c>
      <c r="D10" s="5" t="n">
        <v>3699054</v>
      </c>
      <c r="E10" s="5" t="n">
        <v>1789717</v>
      </c>
    </row>
    <row r="11" spans="1:5">
      <c r="A11" s="4" t="s">
        <v>80</v>
      </c>
      <c r="B11" s="5" t="n">
        <v>-2176712</v>
      </c>
      <c r="C11" s="5" t="n">
        <v>-825166</v>
      </c>
      <c r="D11" s="5" t="n">
        <v>-3699054</v>
      </c>
      <c r="E11" s="5" t="n">
        <v>-1789717</v>
      </c>
    </row>
    <row r="12" spans="1:5">
      <c r="A12" s="3" t="s">
        <v>81</v>
      </c>
    </row>
    <row r="13" spans="1:5">
      <c r="A13" s="4" t="s">
        <v>82</v>
      </c>
      <c r="B13" s="5" t="n">
        <v>-167398</v>
      </c>
      <c r="C13" s="5" t="n">
        <v>-3865</v>
      </c>
      <c r="D13" s="5" t="n">
        <v>-157422</v>
      </c>
      <c r="E13" s="5" t="n">
        <v>-24358</v>
      </c>
    </row>
    <row r="14" spans="1:5">
      <c r="A14" s="4" t="s">
        <v>83</v>
      </c>
      <c r="B14" s="7" t="n">
        <v>-2344110</v>
      </c>
      <c r="C14" s="7" t="n">
        <v>-829031</v>
      </c>
      <c r="D14" s="7" t="n">
        <v>-3856476</v>
      </c>
      <c r="E14" s="7" t="n">
        <v>-1814075</v>
      </c>
    </row>
    <row r="15" spans="1:5">
      <c r="A15" s="4" t="s">
        <v>84</v>
      </c>
      <c r="B15" s="9" t="n">
        <v>-0.07000000000000001</v>
      </c>
      <c r="C15" s="9" t="n">
        <v>-0.03</v>
      </c>
      <c r="D15" s="9" t="n">
        <v>-0.11</v>
      </c>
      <c r="E15" s="9" t="n">
        <v>-0.06</v>
      </c>
    </row>
    <row r="16" spans="1:5">
      <c r="A16" s="4" t="s">
        <v>85</v>
      </c>
      <c r="B16" s="5" t="n">
        <v>32625928</v>
      </c>
      <c r="C16" s="5" t="n">
        <v>31176269</v>
      </c>
      <c r="D16" s="5" t="n">
        <v>31830628</v>
      </c>
      <c r="E16" s="5" t="n">
        <v>30809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7"/>
    <col customWidth="1" max="5" min="5" width="22"/>
    <col customWidth="1" max="6" min="6" width="20"/>
    <col customWidth="1" max="7" min="7" width="46"/>
    <col customWidth="1" max="8" min="8" width="12"/>
  </cols>
  <sheetData>
    <row r="1" spans="1:8">
      <c r="A1" s="1" t="s">
        <v>86</v>
      </c>
      <c r="B1" s="2" t="s">
        <v>87</v>
      </c>
      <c r="C1" s="2" t="s">
        <v>88</v>
      </c>
      <c r="D1" s="2" t="s">
        <v>89</v>
      </c>
      <c r="E1" s="2" t="s">
        <v>90</v>
      </c>
      <c r="F1" s="2" t="s">
        <v>91</v>
      </c>
      <c r="G1" s="2" t="s">
        <v>92</v>
      </c>
      <c r="H1" s="2" t="s">
        <v>93</v>
      </c>
    </row>
    <row r="2" spans="1:8">
      <c r="A2" s="4" t="s">
        <v>94</v>
      </c>
      <c r="B2" s="5" t="n">
        <v>31451973</v>
      </c>
      <c r="C2" s="5" t="n">
        <v>1</v>
      </c>
    </row>
    <row r="3" spans="1:8">
      <c r="A3" s="4" t="s">
        <v>95</v>
      </c>
      <c r="B3" s="7" t="n">
        <v>3146</v>
      </c>
      <c r="C3" s="4" t="s">
        <v>35</v>
      </c>
      <c r="D3" s="7" t="n">
        <v>8723390</v>
      </c>
      <c r="E3" s="7" t="n">
        <v>800000</v>
      </c>
      <c r="F3" s="7" t="n">
        <v>-7237803</v>
      </c>
      <c r="G3" s="7" t="n">
        <v>-151211</v>
      </c>
      <c r="H3" s="7" t="n">
        <v>2137522</v>
      </c>
    </row>
    <row r="4" spans="1:8">
      <c r="A4" s="4" t="s">
        <v>96</v>
      </c>
      <c r="B4" s="5" t="n">
        <v>1123266</v>
      </c>
    </row>
    <row r="5" spans="1:8">
      <c r="A5" s="4" t="s">
        <v>97</v>
      </c>
      <c r="B5" s="7" t="n">
        <v>112</v>
      </c>
      <c r="D5" s="5" t="n">
        <v>5897076</v>
      </c>
      <c r="H5" s="5" t="n">
        <v>5897188</v>
      </c>
    </row>
    <row r="6" spans="1:8">
      <c r="A6" s="4" t="s">
        <v>98</v>
      </c>
      <c r="D6" s="5" t="n">
        <v>920373</v>
      </c>
      <c r="H6" s="5" t="n">
        <v>920373</v>
      </c>
    </row>
    <row r="7" spans="1:8">
      <c r="A7" s="4" t="s">
        <v>99</v>
      </c>
      <c r="B7" s="5" t="n">
        <v>193770</v>
      </c>
    </row>
    <row r="8" spans="1:8">
      <c r="A8" s="4" t="s">
        <v>100</v>
      </c>
      <c r="B8" s="7" t="n">
        <v>19</v>
      </c>
      <c r="D8" s="5" t="n">
        <v>1162997</v>
      </c>
      <c r="H8" s="5" t="n">
        <v>1163016</v>
      </c>
    </row>
    <row r="9" spans="1:8">
      <c r="A9" s="4" t="s">
        <v>101</v>
      </c>
      <c r="B9" s="5" t="n">
        <v>20000</v>
      </c>
    </row>
    <row r="10" spans="1:8">
      <c r="A10" s="4" t="s">
        <v>102</v>
      </c>
      <c r="B10" s="7" t="n">
        <v>2</v>
      </c>
      <c r="D10" s="5" t="n">
        <v>-2</v>
      </c>
      <c r="H10" s="4" t="s">
        <v>35</v>
      </c>
    </row>
    <row r="11" spans="1:8">
      <c r="A11" s="4" t="s">
        <v>103</v>
      </c>
      <c r="D11" s="5" t="n">
        <v>-20850</v>
      </c>
      <c r="H11" s="5" t="n">
        <v>-20850</v>
      </c>
    </row>
    <row r="12" spans="1:8">
      <c r="A12" s="4" t="s">
        <v>104</v>
      </c>
      <c r="G12" s="5" t="n">
        <v>157422</v>
      </c>
      <c r="H12" s="5" t="n">
        <v>157422</v>
      </c>
    </row>
    <row r="13" spans="1:8">
      <c r="A13" s="4" t="s">
        <v>80</v>
      </c>
      <c r="F13" s="5" t="n">
        <v>-3699054</v>
      </c>
      <c r="H13" s="5" t="n">
        <v>-3699054</v>
      </c>
    </row>
    <row r="14" spans="1:8">
      <c r="A14" s="4" t="s">
        <v>105</v>
      </c>
      <c r="B14" s="5" t="n">
        <v>32789009</v>
      </c>
      <c r="C14" s="5" t="n">
        <v>1</v>
      </c>
    </row>
    <row r="15" spans="1:8">
      <c r="A15" s="4" t="s">
        <v>106</v>
      </c>
      <c r="B15" s="7" t="n">
        <v>3279</v>
      </c>
      <c r="C15" s="4" t="s">
        <v>35</v>
      </c>
      <c r="D15" s="7" t="n">
        <v>16682984</v>
      </c>
      <c r="E15" s="7" t="n">
        <v>800000</v>
      </c>
      <c r="F15" s="7" t="n">
        <v>-10936857</v>
      </c>
      <c r="G15" s="7" t="n">
        <v>6211</v>
      </c>
      <c r="H15" s="7" t="n">
        <v>65556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109</v>
      </c>
      <c r="B4" s="7" t="n">
        <v>-3699054</v>
      </c>
      <c r="C4" s="7" t="n">
        <v>-1789717</v>
      </c>
    </row>
    <row r="5" spans="1:3">
      <c r="A5" s="3" t="s">
        <v>110</v>
      </c>
    </row>
    <row r="6" spans="1:3">
      <c r="A6" s="4" t="s">
        <v>111</v>
      </c>
      <c r="B6" s="5" t="n">
        <v>150472</v>
      </c>
      <c r="C6" s="5" t="n">
        <v>156363</v>
      </c>
    </row>
    <row r="7" spans="1:3">
      <c r="A7" s="4" t="s">
        <v>112</v>
      </c>
      <c r="B7" s="5" t="n">
        <v>31789</v>
      </c>
      <c r="C7" s="5" t="n">
        <v>31789</v>
      </c>
    </row>
    <row r="8" spans="1:3">
      <c r="A8" s="4" t="s">
        <v>113</v>
      </c>
      <c r="B8" s="5" t="n">
        <v>920373</v>
      </c>
      <c r="C8" s="5" t="n">
        <v>73707</v>
      </c>
    </row>
    <row r="9" spans="1:3">
      <c r="A9" s="3" t="s">
        <v>114</v>
      </c>
    </row>
    <row r="10" spans="1:3">
      <c r="A10" s="4" t="s">
        <v>33</v>
      </c>
      <c r="B10" s="5" t="n">
        <v>45333</v>
      </c>
      <c r="C10" s="5" t="n">
        <v>-105816</v>
      </c>
    </row>
    <row r="11" spans="1:3">
      <c r="A11" s="4" t="s">
        <v>34</v>
      </c>
      <c r="B11" s="5" t="n">
        <v>-15954</v>
      </c>
      <c r="C11" s="5" t="n">
        <v>36129</v>
      </c>
    </row>
    <row r="12" spans="1:3">
      <c r="A12" s="4" t="s">
        <v>41</v>
      </c>
      <c r="B12" s="5" t="n">
        <v>657426</v>
      </c>
      <c r="C12" s="5" t="n">
        <v>-134424</v>
      </c>
    </row>
    <row r="13" spans="1:3">
      <c r="A13" s="4" t="s">
        <v>42</v>
      </c>
      <c r="B13" s="5" t="n">
        <v>-360000</v>
      </c>
      <c r="C13" s="5" t="n">
        <v>90000</v>
      </c>
    </row>
    <row r="14" spans="1:3">
      <c r="A14" s="4" t="s">
        <v>115</v>
      </c>
      <c r="B14" s="5" t="n">
        <v>-2269615</v>
      </c>
      <c r="C14" s="5" t="n">
        <v>-1641969</v>
      </c>
    </row>
    <row r="15" spans="1:3">
      <c r="A15" s="3" t="s">
        <v>116</v>
      </c>
    </row>
    <row r="16" spans="1:3">
      <c r="A16" s="4" t="s">
        <v>117</v>
      </c>
      <c r="B16" s="5" t="n">
        <v>-168002</v>
      </c>
      <c r="C16" s="5" t="n">
        <v>-247861</v>
      </c>
    </row>
    <row r="17" spans="1:3">
      <c r="A17" s="4" t="s">
        <v>118</v>
      </c>
      <c r="B17" s="5" t="n">
        <v>-168002</v>
      </c>
      <c r="C17" s="5" t="n">
        <v>-247861</v>
      </c>
    </row>
    <row r="18" spans="1:3">
      <c r="A18" s="3" t="s">
        <v>119</v>
      </c>
    </row>
    <row r="19" spans="1:3">
      <c r="A19" s="4" t="s">
        <v>120</v>
      </c>
      <c r="B19" s="5" t="n">
        <v>7039354</v>
      </c>
      <c r="C19" s="5" t="n">
        <v>3826016</v>
      </c>
    </row>
    <row r="20" spans="1:3">
      <c r="A20" s="4" t="s">
        <v>121</v>
      </c>
      <c r="B20" s="5" t="n">
        <v>-249762</v>
      </c>
      <c r="C20" s="5" t="n">
        <v>-86764</v>
      </c>
    </row>
    <row r="21" spans="1:3">
      <c r="A21" s="4" t="s">
        <v>44</v>
      </c>
      <c r="B21" s="5" t="n">
        <v>54780</v>
      </c>
      <c r="C21" s="4" t="s">
        <v>35</v>
      </c>
    </row>
    <row r="22" spans="1:3">
      <c r="A22" s="4" t="s">
        <v>122</v>
      </c>
      <c r="B22" s="5" t="n">
        <v>6844372</v>
      </c>
      <c r="C22" s="5" t="n">
        <v>3739252</v>
      </c>
    </row>
    <row r="23" spans="1:3">
      <c r="A23" s="4" t="s">
        <v>123</v>
      </c>
      <c r="B23" s="5" t="n">
        <v>60409</v>
      </c>
      <c r="C23" s="5" t="n">
        <v>-75848</v>
      </c>
    </row>
    <row r="24" spans="1:3">
      <c r="A24" s="4" t="s">
        <v>124</v>
      </c>
      <c r="B24" s="5" t="n">
        <v>4467164</v>
      </c>
      <c r="C24" s="5" t="n">
        <v>1773574</v>
      </c>
    </row>
    <row r="25" spans="1:3">
      <c r="A25" s="4" t="s">
        <v>125</v>
      </c>
      <c r="B25" s="5" t="n">
        <v>916487</v>
      </c>
      <c r="C25" s="5" t="n">
        <v>422586</v>
      </c>
    </row>
    <row r="26" spans="1:3">
      <c r="A26" s="4" t="s">
        <v>126</v>
      </c>
      <c r="B26" s="5" t="n">
        <v>5383651</v>
      </c>
      <c r="C26" s="5" t="n">
        <v>2196160</v>
      </c>
    </row>
    <row r="27" spans="1:3">
      <c r="A27" s="3" t="s">
        <v>127</v>
      </c>
    </row>
    <row r="28" spans="1:3">
      <c r="A28" s="4" t="s">
        <v>128</v>
      </c>
      <c r="B28" s="4" t="s">
        <v>35</v>
      </c>
      <c r="C28" s="4" t="s">
        <v>35</v>
      </c>
    </row>
    <row r="29" spans="1:3">
      <c r="A29" s="3" t="s">
        <v>129</v>
      </c>
    </row>
    <row r="30" spans="1:3">
      <c r="A30" s="4" t="s">
        <v>130</v>
      </c>
      <c r="B30" s="7" t="n">
        <v>113223</v>
      </c>
      <c r="C30"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7:30:15Z</dcterms:created>
  <dcterms:modified xmlns:dcterms="http://purl.org/dc/terms/" xmlns:xsi="http://www.w3.org/2001/XMLSchema-instance" xsi:type="dcterms:W3CDTF">2018-01-12T17:30:15Z</dcterms:modified>
</cp:coreProperties>
</file>